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Significant Accounting Policies" sheetId="10" state="visible" r:id="rId10"/>
    <sheet xmlns:r="http://schemas.openxmlformats.org/officeDocument/2006/relationships" name="Concentration Risk" sheetId="11" state="visible" r:id="rId11"/>
    <sheet xmlns:r="http://schemas.openxmlformats.org/officeDocument/2006/relationships" name="Property and Equipment" sheetId="12" state="visible" r:id="rId12"/>
    <sheet xmlns:r="http://schemas.openxmlformats.org/officeDocument/2006/relationships" name="Short-Term and Long-Term Debt" sheetId="13" state="visible" r:id="rId13"/>
    <sheet xmlns:r="http://schemas.openxmlformats.org/officeDocument/2006/relationships" name="Share-Based Compensation" sheetId="14" state="visible" r:id="rId14"/>
    <sheet xmlns:r="http://schemas.openxmlformats.org/officeDocument/2006/relationships" name="Employee Benefit Plan" sheetId="15" state="visible" r:id="rId15"/>
    <sheet xmlns:r="http://schemas.openxmlformats.org/officeDocument/2006/relationships" name="Income Taxes" sheetId="16" state="visible" r:id="rId16"/>
    <sheet xmlns:r="http://schemas.openxmlformats.org/officeDocument/2006/relationships" name="Certain Relationships and Relat" sheetId="17" state="visible" r:id="rId17"/>
    <sheet xmlns:r="http://schemas.openxmlformats.org/officeDocument/2006/relationships" name="Capital Stock" sheetId="18" state="visible" r:id="rId18"/>
    <sheet xmlns:r="http://schemas.openxmlformats.org/officeDocument/2006/relationships" name="Earnings Per Share (''EPS'')" sheetId="19" state="visible" r:id="rId19"/>
    <sheet xmlns:r="http://schemas.openxmlformats.org/officeDocument/2006/relationships" name="Fair Value Measurements" sheetId="20" state="visible" r:id="rId20"/>
    <sheet xmlns:r="http://schemas.openxmlformats.org/officeDocument/2006/relationships" name="Derivative Liability"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operty and Equipment (Tables)" sheetId="26" state="visible" r:id="rId26"/>
    <sheet xmlns:r="http://schemas.openxmlformats.org/officeDocument/2006/relationships" name="Short-Term and Long-Term Debt ("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Earnings Per Share (''EPS'') (T" sheetId="30" state="visible" r:id="rId30"/>
    <sheet xmlns:r="http://schemas.openxmlformats.org/officeDocument/2006/relationships" name="Fair Value Measurements (Tables" sheetId="31" state="visible" r:id="rId31"/>
    <sheet xmlns:r="http://schemas.openxmlformats.org/officeDocument/2006/relationships" name="Derivative Liability (Tables)"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Concentration Risk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Short-Term and Long-Term Debt_2" sheetId="41" state="visible" r:id="rId41"/>
    <sheet xmlns:r="http://schemas.openxmlformats.org/officeDocument/2006/relationships" name="Short-Term and Long-Term Debt_3" sheetId="42" state="visible" r:id="rId42"/>
    <sheet xmlns:r="http://schemas.openxmlformats.org/officeDocument/2006/relationships" name="Short-Term and Long-Term Debt_4" sheetId="43" state="visible" r:id="rId43"/>
    <sheet xmlns:r="http://schemas.openxmlformats.org/officeDocument/2006/relationships" name="Short-Term and Long-Term Debt_5" sheetId="44" state="visible" r:id="rId44"/>
    <sheet xmlns:r="http://schemas.openxmlformats.org/officeDocument/2006/relationships" name="Share-Based Compensation (Detai" sheetId="45" state="visible" r:id="rId45"/>
    <sheet xmlns:r="http://schemas.openxmlformats.org/officeDocument/2006/relationships" name="Share-Based Compensation (Det_2" sheetId="46" state="visible" r:id="rId46"/>
    <sheet xmlns:r="http://schemas.openxmlformats.org/officeDocument/2006/relationships" name="Employee Benefit Plan (Details)"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3)" sheetId="51" state="visible" r:id="rId51"/>
    <sheet xmlns:r="http://schemas.openxmlformats.org/officeDocument/2006/relationships" name="Income Taxes (Details 4)" sheetId="52" state="visible" r:id="rId52"/>
    <sheet xmlns:r="http://schemas.openxmlformats.org/officeDocument/2006/relationships" name="Income Taxes (Details Textual)" sheetId="53" state="visible" r:id="rId53"/>
    <sheet xmlns:r="http://schemas.openxmlformats.org/officeDocument/2006/relationships" name="Certain Relationships and Rel_2" sheetId="54" state="visible" r:id="rId54"/>
    <sheet xmlns:r="http://schemas.openxmlformats.org/officeDocument/2006/relationships" name="Capital Stock (Details)" sheetId="55" state="visible" r:id="rId55"/>
    <sheet xmlns:r="http://schemas.openxmlformats.org/officeDocument/2006/relationships" name="Earnings Per Share (''EPS'') (D" sheetId="56" state="visible" r:id="rId56"/>
    <sheet xmlns:r="http://schemas.openxmlformats.org/officeDocument/2006/relationships" name="Earnings Per Share (''EPS'') _2" sheetId="57" state="visible" r:id="rId57"/>
    <sheet xmlns:r="http://schemas.openxmlformats.org/officeDocument/2006/relationships" name="Fair Value Measurements (Detail" sheetId="58" state="visible" r:id="rId58"/>
    <sheet xmlns:r="http://schemas.openxmlformats.org/officeDocument/2006/relationships" name="Derivative Liability (Details)" sheetId="59" state="visible" r:id="rId59"/>
    <sheet xmlns:r="http://schemas.openxmlformats.org/officeDocument/2006/relationships" name="Derivative Liability (Details 1" sheetId="60" state="visible" r:id="rId60"/>
    <sheet xmlns:r="http://schemas.openxmlformats.org/officeDocument/2006/relationships" name="Derivative Liability (Details 2" sheetId="61" state="visible" r:id="rId61"/>
    <sheet xmlns:r="http://schemas.openxmlformats.org/officeDocument/2006/relationships" name="Derivative Liability (Details T" sheetId="62" state="visible" r:id="rId62"/>
    <sheet xmlns:r="http://schemas.openxmlformats.org/officeDocument/2006/relationships" name="Segment Information (Details)" sheetId="63" state="visible" r:id="rId63"/>
    <sheet xmlns:r="http://schemas.openxmlformats.org/officeDocument/2006/relationships" name="Segment Information (Details 1)" sheetId="64" state="visible" r:id="rId64"/>
    <sheet xmlns:r="http://schemas.openxmlformats.org/officeDocument/2006/relationships" name="Segment Information (Details 2)" sheetId="65" state="visible" r:id="rId65"/>
    <sheet xmlns:r="http://schemas.openxmlformats.org/officeDocument/2006/relationships" name="Segment Information (Details 3)" sheetId="66" state="visible" r:id="rId66"/>
    <sheet xmlns:r="http://schemas.openxmlformats.org/officeDocument/2006/relationships" name="Segment Information (Details Te"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s>
  <definedNames/>
  <calcPr calcId="124519" fullCalcOnLoad="1"/>
</workbook>
</file>

<file path=xl/sharedStrings.xml><?xml version="1.0" encoding="utf-8"?>
<sst xmlns="http://schemas.openxmlformats.org/spreadsheetml/2006/main" uniqueCount="598">
  <si>
    <t>Document and Entity Information - USD ($) $ in Thousands</t>
  </si>
  <si>
    <t>12 Months Ended</t>
  </si>
  <si>
    <t>Dec. 31, 2018</t>
  </si>
  <si>
    <t>Mar. 31, 2019</t>
  </si>
  <si>
    <t>Jun. 30, 2018</t>
  </si>
  <si>
    <t>Document and Entity Information [Abstract]</t>
  </si>
  <si>
    <t>Entity Registrant Name</t>
  </si>
  <si>
    <t>Legacy Education Alliance, Inc.</t>
  </si>
  <si>
    <t>Entity Central Index Key</t>
  </si>
  <si>
    <t>0001561880</t>
  </si>
  <si>
    <t>Amendment Flag</t>
  </si>
  <si>
    <t>false</t>
  </si>
  <si>
    <t>Trading Symbol</t>
  </si>
  <si>
    <t>LEAI</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 $ in Thousands</t>
  </si>
  <si>
    <t>Dec. 31, 2017</t>
  </si>
  <si>
    <t>Current assets:</t>
  </si>
  <si>
    <t>Cash and cash equivalents</t>
  </si>
  <si>
    <t>Restricted cash</t>
  </si>
  <si>
    <t>Deferred course expenses</t>
  </si>
  <si>
    <t>Prepaid expenses and other current assets</t>
  </si>
  <si>
    <t>Inventory</t>
  </si>
  <si>
    <t>Total current assets</t>
  </si>
  <si>
    <t>Property and equipment, net</t>
  </si>
  <si>
    <t>Deferred tax asset, net</t>
  </si>
  <si>
    <t>Other assets</t>
  </si>
  <si>
    <t>Total assets</t>
  </si>
  <si>
    <t>Current liabilities:</t>
  </si>
  <si>
    <t>Accounts payable</t>
  </si>
  <si>
    <t>Royalties payable</t>
  </si>
  <si>
    <t>Accrued course expenses</t>
  </si>
  <si>
    <t>Accrued salaries, wages and benefits</t>
  </si>
  <si>
    <t>Other accrued expenses</t>
  </si>
  <si>
    <t>Long-term debt, current portion</t>
  </si>
  <si>
    <t>Deferred revenue, current portion</t>
  </si>
  <si>
    <t>Total current liabilities</t>
  </si>
  <si>
    <t>Long-term debt, net of current portion</t>
  </si>
  <si>
    <t>Deferred revenue, net of current portion</t>
  </si>
  <si>
    <t xml:space="preserve"> </t>
  </si>
  <si>
    <t>Other liabilities</t>
  </si>
  <si>
    <t>Total liabilities</t>
  </si>
  <si>
    <t>Commitments and contingencies (Note 10)</t>
  </si>
  <si>
    <t>Stockholders' deficit:</t>
  </si>
  <si>
    <t>Preferred stock, $0.0001 par value, 20,000,000 shares authorized, none issued</t>
  </si>
  <si>
    <t>Common stock, $0.0001 par value, 200,000,000 shares authorized, 23,120,852 and 23,007,519 shares issued and outstanding at December 31, 2018 and 2017, respectively</t>
  </si>
  <si>
    <t>Additional paid-in capital</t>
  </si>
  <si>
    <t>Cumulative foreign currency translation adjustment</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and Comprehensive Income (Loss) - USD ($) $ in Thousands</t>
  </si>
  <si>
    <t>Income Statement [Abstract]</t>
  </si>
  <si>
    <t>Revenue</t>
  </si>
  <si>
    <t>Operating costs and expenses:</t>
  </si>
  <si>
    <t>Direct course expenses</t>
  </si>
  <si>
    <t>Advertising and sales expenses</t>
  </si>
  <si>
    <t>Royalty expenses</t>
  </si>
  <si>
    <t>General and administrative expenses</t>
  </si>
  <si>
    <t>Total operating costs and expenses</t>
  </si>
  <si>
    <t>Income (loss) from operations</t>
  </si>
  <si>
    <t>Other income (expense):</t>
  </si>
  <si>
    <t>Interest expense</t>
  </si>
  <si>
    <t>Other income (expense), net</t>
  </si>
  <si>
    <t>Total other income (expense), net</t>
  </si>
  <si>
    <t>Income (loss) before income taxes</t>
  </si>
  <si>
    <t>Income tax expense</t>
  </si>
  <si>
    <t>Net income (loss)</t>
  </si>
  <si>
    <t>Basic earnings (loss) per common share</t>
  </si>
  <si>
    <t>Diluted earnings (loss) per common share</t>
  </si>
  <si>
    <t>Basic weighted average common shares outstanding</t>
  </si>
  <si>
    <t>Diluted weighted average common shares outstanding</t>
  </si>
  <si>
    <t>Comprehensive income (loss):</t>
  </si>
  <si>
    <t>Foreign currency translation adjustments, net of tax of $0</t>
  </si>
  <si>
    <t>Total comprehensive income</t>
  </si>
  <si>
    <t>Consolidated Statements of Operations and Comprehensive Income (Loss) (Parenthetical) - USD ($) $ in Thousands</t>
  </si>
  <si>
    <t>Foreign currency translation adjustments</t>
  </si>
  <si>
    <t>Consolidated Statements of Changes in Stockholders' Deficit - USD ($) $ in Thousands</t>
  </si>
  <si>
    <t>Common stock</t>
  </si>
  <si>
    <t>Total</t>
  </si>
  <si>
    <t>Balance at Dec. 31, 2016</t>
  </si>
  <si>
    <t>Balance, shares at Dec. 31, 2016</t>
  </si>
  <si>
    <t>Issuance of common stock for services</t>
  </si>
  <si>
    <t>Issuance of common stock for services, shares</t>
  </si>
  <si>
    <t>Share-based compensation expense</t>
  </si>
  <si>
    <t>Cancellation of common stock</t>
  </si>
  <si>
    <t>Cancellation of common stock, shares</t>
  </si>
  <si>
    <t>Foreign currency translation adjustment, net of tax of $0</t>
  </si>
  <si>
    <t>Net Income (loss)</t>
  </si>
  <si>
    <t>Balance at Dec. 31, 2017</t>
  </si>
  <si>
    <t>Balance, shares at Dec. 31, 2017</t>
  </si>
  <si>
    <t>Issuance of common stock</t>
  </si>
  <si>
    <t>Issuance of common stock, shares</t>
  </si>
  <si>
    <t>Balance at Dec. 31, 2018</t>
  </si>
  <si>
    <t>Balance, shares at Dec. 31, 2018</t>
  </si>
  <si>
    <t>Consolidated Statements of Changes in Stockholders' Deficit (Parenthetical) - USD ($) $ in Thousands</t>
  </si>
  <si>
    <t>Statement of Stockholders' Equity [Abstract]</t>
  </si>
  <si>
    <t>Consolidated Statements of Cash Flows - USD ($) $ in Thousands</t>
  </si>
  <si>
    <t>CASH FLOWS FROM OPERATING ACTIVITIES</t>
  </si>
  <si>
    <t>Adjustments to reconcile net income (loss) to net cash provided by (used in) operating activities:</t>
  </si>
  <si>
    <t>Depreciation and amortization</t>
  </si>
  <si>
    <t>Gain on change in fair value of derivatives</t>
  </si>
  <si>
    <t>Share-based compensation</t>
  </si>
  <si>
    <t>Deferred income taxes</t>
  </si>
  <si>
    <t>Changes in operating assets and liabilities:</t>
  </si>
  <si>
    <t>Prepaid expenses and other receivable</t>
  </si>
  <si>
    <t>Accounts payable-trade</t>
  </si>
  <si>
    <t>Deferred revenue</t>
  </si>
  <si>
    <t>Net cash provided by (used in) operating activities</t>
  </si>
  <si>
    <t>CASH FLOWS FROM INVESTING ACTIVITIES</t>
  </si>
  <si>
    <t>Purchases of property and equipment</t>
  </si>
  <si>
    <t>Net cash used in investing activities</t>
  </si>
  <si>
    <t>CASH FLOWS FROM FINANCING ACTIVITIES</t>
  </si>
  <si>
    <t>Principal payments on debt</t>
  </si>
  <si>
    <t>Proceeds from issuance debt</t>
  </si>
  <si>
    <t>Net cash provided by (used in) financing activities</t>
  </si>
  <si>
    <t>Effect of exchange rate differences on cash</t>
  </si>
  <si>
    <t>Net increase (decrease) in cash and cash equivalents</t>
  </si>
  <si>
    <t>Cash and cash equivalents and restricted cash, beginning of period</t>
  </si>
  <si>
    <t>Cash and cash equivalents and restricted cash, end of period</t>
  </si>
  <si>
    <t>Supplemental disclosures:</t>
  </si>
  <si>
    <t>Cash paid during the period for interest</t>
  </si>
  <si>
    <t>Cash paid during the period for income taxes, net of refunds received</t>
  </si>
  <si>
    <t>Business Description and Basis of Presentation</t>
  </si>
  <si>
    <t>Organization, Consolidation and Presentation of Financial Statements [Abstract]</t>
  </si>
  <si>
    <t xml:space="preserve">Note 1—Business
Description and Basis of Presentation Business
Description. We are a provider of practical, high-quality, and value-based educational training on the topics of personal finance,
entrepreneurship, real estate, and financial markets investing strategies and techniques. Our programs are offered through a variety
of formats and channels, including free-preview workshops, basic training classes, symposiums, telephone mentoring, one-on-one
mentoring, coaching and e-learning primarily under the Rich Dad® Education brand (“Rich Dad”) which was created
in 2006 under license from entities affiliated with Robert Kiyosaki, whose teachings and philosophies are detailed in the book
titled, Rich Dad Poor Dad. TM TM TM TM TM TM TM Our
students pay for their courses in full up-front or through payment agreements with independent third parties. Under United States
of America generally accepted accounting principles (“U.S. GAAP”), we recognize revenue when our students take their
courses or the term for taking their course expires, which could be several quarters after the student purchases a program and
pays the fee. Over time, we have taken steps to shorten many of our course contracts from two-year contracts to one-year contracts,
which has accelerated revenue recognition as services are delivered faster and/or contract terms expire sooner. We also continue
to expand our innovative symposium-style course delivery model into other markets. Our symposiums combine multiple advanced training
courses in one location, allowing us to achieve certain economies of scale that reduce costs and improve margins while also accelerating
U.S. GAAP revenue recognition, while at the same time, enhancing our students’ experience, particularly, for example, through
the opportunity to network with other students. We
also provide a richer experience for our students through one-on-one mentoring (two to four days in length, on site or remotely)
and telephone mentoring (10 to 16 weekly one-on-one or one-on-many telephone sessions). Mentoring involves a subject matter expert
interacting with the student remotely or in person and guiding the student, for example, through his or her first real estate
transaction, providing a real hands-on experience. We
historically managed our business in four segments based on geographic location. These segments included our historical core
markets of the United States, Canada, and the United Kingdom, with the fourth segment including all Other Foreign Markets.
During the three months ended December 31, 2017, the Company’s management decided to combine the previously reported
United States and Canada segments into the North America segment effective for the 2017 year-end reporting, and since such
date, our operations have been managed through three operating segments: (i) The North America, (ii) the United Kingdom, and
(iii) Other Foreign Markets. Merger Basis
of Presentation. </t>
  </si>
  <si>
    <t>Significant Accounting Policies</t>
  </si>
  <si>
    <t>Accounting Policies [Abstract]</t>
  </si>
  <si>
    <t>Note 2—Significant
Accounting Policies Going Concern Cash
and cash equivalents. Restricted cash. Financial
Instruments. Inventory.
Deposits
with credit card processors. Property,
equipment and Impairment of long lived assets.
Buildings 40 years
Furniture fixtures and equipment 3-7 years
Purchased software 3 years Leasehold
improvements are amortized over the shorter of the estimated useful asset life or the remaining term of the applicable lease. In
accordance with U.S.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 Revenue
recognition. We recognize revenue
when our customers obtain control of promised goods or services, in an amount that reflects the consideration which we expect to
receive in exchange for those goods or services, in accordance with implemented Topic 606 - an update to Topic 605.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Revenue amounts presented
in our condensed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have deferred revenue of $57.4 million related to
contractual commitments with customers where the performance obligation will be satisfied over time, which ranges from one to two
years as of December 31, 2018. The revenue associated with these performance obligations is recognized as the obligation is satisfied.
We did not have a material change in financial position, results of operations, or cash flows and therefore there is no cumulative
impact recorded to opening equity. The
following tables disaggregate our segment revenue by revenue source:
December 31, 2018 December 31, 2017
Revenue Type: North America U.K. Other foreign markets Total Consolidated Revenue North America U.K. Other foreign markets Total Consolidated Revenue
(In thousands) (In thousands)
Seminars $ 32,745 $ 14,612 $ 12,444 $ 59,801 $ 37,781 $ 14,678 $ 8,123 $ 60,583
Products 11,342 4,215 3,474 19,031 11,953 4,830 5,212 21,995
Coaching and Mentoring 5,372 1,552 3,952 10,876 4,979 1,802 5,751 12,532
Online and Subscription 1,112 43 16 1,171 137 31 1 169
Other 2,483 47 — 2,530 2,297 153 1 2,451
Total revenue $ 53,054 $ 20,469 $ 19,886 $ 93,409 $ 57,147 $ 21,494 $ 19,089 $ 97,730 Deferred
course expenses. Advertising
expenses. Income
taxes.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 The
Tax Cuts and Jobs Act (the "Act") was enacted on December 22, 2017 making significant changes to the Internal Revenue
Code. Changes include, but are not limited to, a reduction in the US federal corporate tax rate from 35% to 21%, requiring companies
to pay a one-time transition tax on earnings of certain foreign subsidiaries that were previously tax deferred and creating new
taxes on certain foreign sourced earnings. The
Tax Cuts and Jobs Act (The Act,) was enacted on December 22, 2017 making significant changes to the Internal Revenue Code. Changes
include, but are not limited to, a reduction in the US federal corporate tax rate from 35% to 21%, requiring companies to pay
a one-time transition tax on earnings of certain foreign subsidiaries that were previously tax deferred and creating new taxes
on certain foreign sourced earnings. As of December 31, 2018, we recognized income tax expense of $0.16 million related to the
remeasurement of our deferred tax balance. Foreign
currency translation Foreign Currency Translation Share-based
compensation. Compensation—Stock Compensation Share-Based Compensation Comprehensive
income. Accounting
Standards Adopted in the Current Period We
have implemented all new accounting pronouncements that are in effect and that management believes would materially affect our
financial statements. In
May 2014, the Financial Accounting Standards Board (the "FASB") issued ASU No. 2014-09, "Revenue from
Contracts with Customers (Topic 606)," Deferral of the Effective Date We
completed our analysis during 2017 and there is no material change to our financial position, results of operations, and cash
flows. We adopted ASU No. 2014-09 and its amendment on a modified retrospective basis effective January 1, 2018. As a result,
we have changed our accounting policy for revenue recognition and applied Topic 606 Topic 606 We
have expanded disclosures in our notes to our condensed consolidated financial statements related to revenue recognition under
the new standard. We have implemented changes to our accounting policies and practices, business processes, systems, and controls
to support the new revenue recognition and disclosure requirements. (See Note 11, " Revenue Recognition In
November 2016, the FASB issued ASU 2016-18, "Statement of Cash Flows: Restricted Cash," In
August 2016, the FASB issued ASU 2016-15, "Statement of Cash Flows (Topic 230)." In
October 2016, the FASB issued ASU 2016-16, "Income Taxes: Intra-Entity Transfers of Assets Other Than Inventory," In
January 2016, the FASB issued ASU No 2016-01, " Recognition and Measurement of Financial Assets and Financial Liabilities,"
Financial Instruments – Overall (Subtopic 825-10) In
January 2017, the Financial Accounting Standards Board (the "FASB") issued Accounting Standards Update ("ASU")
2017-01, "Business Combinations," New
Accounting Standards to be Adopted in Future Periods In June 2018, an accounting
update was issued to simplify the accounting for nonemployee share-based payment transactions resulting from expanding the scope
of ASC Topic 718, Compensation-Stock Compensation ASC Topic 718 ASC
Topic 718 ASC
Topic 718 ASC Topic
606, Revenue from Contracts with Customers ASC Topic 606 In February 2016, the
FASB issued ASU No 2016-02 "Leases." In
July 2017, the Financial Accounting Standards Board (the "FASB") issued Accounting Standards Update ("ASU")
2017-11, I " Accounting for Certain Financial Instruments With Down Round Features Replacement
of the Indefinite Deferral for Mandatorily Redeemable Financial Instruments of Certain Nonpublic Entities and Certain Mandatorily
Redeemable Noncontrolling Interests With a Scope Exception</t>
  </si>
  <si>
    <t>Concentration Risk</t>
  </si>
  <si>
    <t>Risks and Uncertainties [Abstract]</t>
  </si>
  <si>
    <t>Note 3—Concentration
Risk Cash
and Cash Equivalents We
maintain deposits in banks which may exceed the federal deposit insurance available. Management believes the potential risk of
loss on these cash and cash equivalents to be minimal. All cash balances as of December 31, 2018 and 2017, including foreign subsidiaries,
without FDIC coverage was $1.1 million and $5.3 million. Revenue A significant portion
of our revenue is derived from the Rich Dad brands. For the years ended December 31, 2018 and 2017, Rich Dad brands provided 74.0%
and 72.1% of our revenue. In addition, we have operations in North America, United Kingdom and Other foreign markets (See Note 14—
Segment Information</t>
  </si>
  <si>
    <t>Property and Equipment</t>
  </si>
  <si>
    <t>Property, Plant and Equipment [Abstract]</t>
  </si>
  <si>
    <t>Note 4—Property and Equipment Property
and equipment consists of the following (in thousands):
As of December 31,
2018 2017
Land $ 782 $ 782
Buildings 1,549 785
Software 2,606 2,606
Equipment 2,010 2,082
Furniture and fixtures 307 335
Building and leasehold improvements 1,243 1,229
Property and equipment 8,497 7,819
Less: accumulated depreciation (6,617 ) (6,632 )
Property and equipment, net $ 1,880 $ 1,187 Depreciation
expense on property and equipment in each of the years ended December 31, 2018 and 2017 was approximately $0.1 million.</t>
  </si>
  <si>
    <t>Short-Term and Long-Term Debt</t>
  </si>
  <si>
    <t>Debt Disclosure [Abstract]</t>
  </si>
  <si>
    <t>Note
5— Short-Term and Long-Term Debt
As of December 31, As of December 31,
2018 2017
Promissory note $ 500 $ -
Current portion of long-term debt 12 11
Total short-term borrowings and current portion of long-term debt $ 512 $ 11 Long-term
debt consists of the following (in thousands):
As of December 31, As of December 31,
2018 2017
Installment notes payable for equipment financing $ 20 $ 31
Less: current portion (12 ) (11 )
Total long-term debt, net of current portion $ 8 $ 20 The
following is a summary of scheduled debt maturities by year (in thousands):
2019 $ 512
2020 8
Total long-term debt $ 520 On September 13, 2018,
we entered into a Promissory Note and Mortgage and Security Agreement pursuant to which we borrowed the principal amount of $500
thousand from USA Growth Fund LLC. At closing, we received $459,269 in net proceeds after closing costs and other fees and costs.
The Promissory Note, repayment of which is due on March 13, 2019, was issued in an aggregate principal amount of $500 thousand
and bears interest at a fixed rate of 12% per annum during the initial 120 days of the term of the Promissory Note, and a fixed
rate of 30% per annum until all amounts due under the Promissory Note are paid in full. Pursuant to the Mortgage and Security Agreement,
repayment of the Promissory Note is secured by a first mortgage on the property located at 1612 East Cape Coral Parkway, Cape Coral,
FL. 33904. On March 8 th</t>
  </si>
  <si>
    <t>Share-Based Compensation</t>
  </si>
  <si>
    <t>Disclosure of Compensation Related Costs, Share-based Payments [Abstract]</t>
  </si>
  <si>
    <t>Note 6—Share-Based
Compensation The
Company has one 2015 Equity Plan, the 2015 Incentive Plan. The
2015 Incentive Plan was approved by the stockholders at our annual meeting of stockholders on July 16, 2015. The 2015 Incentive
Plan reserves 5,000,000 shares of our Common Stock for stock options, restricted stock, and a variety of other types of equity
awards. We believe that long-term incentive compensation programs align the interests of management, employees and the stockholders
to create long-term stockholder value. We believe that equity based incentive compensation plans, such as the Incentive Plan,
increase our ability to achieve this objective, and, by allowing for several different forms of long-term equity based incentive
awards, help us to recruit, reward, motivate and retain talented employees and other service providers. The text of the 2015 Incentive
Plan is included in the attachment marked as Appendix B to the Company's Proxy Statement on Schedule 14A filed with the
Securities and Exchange Commission on June 16, 2015. During the year ended
December 31, 2018, pursuant to the 2015 Incentive Plan, we awarded 120,000 shares of restricted stock to members of the Board of
Directors, which are subject to a two-year cliff vesting. The grant date price per share was $0.22 for a total grant date fair
value of $0.03 million. During
the year ended December 31, 2017, pursuant to the 2015 Incentive Plan we awarded 280,002 shares of restricted stock to our employees,
which are subject to a three-year cliff vesting and 120,000 shares of restricted stock to members of the Board of Directors, which
are subject to a two-year cliff vesting. The grant date price per share was $0.33 for a total grant date fair value of $0.1 million. The
following table reflects the activity of the restricted shares:
Restricted Stock Activity (in thousands) Number of shares Weighted average grant date value
Unvested at December 31, 2016 1,647 $ 0.30
Granted 400 0.33
Forfeited (23 ) 0.40
Vested (600 ) 0.34
Unvested at December 31, 2017 1,424 $ 0.21
Granted 120 0.22
Forfeited (7 ) 0.40
Vested (668 ) 0.40
Unvested at December 31, 2018 869 $ 0.04 Compensation
Expense and Related Valuation Techniques We account for share-based
awards under the provisions of ASC 718, "Share-Based Payment," Our
stock-based compensation expense was approximately $0.2 million in each of the years ended December 31, 2018 and 2017 and is
included in general and administrative expenses in the accompanying Consolidated Statements of Operations and Comprehensive Income.
There were no related income tax effects in either year.</t>
  </si>
  <si>
    <t>Employee Benefit Plan</t>
  </si>
  <si>
    <t>Retirement Benefits [Abstract]</t>
  </si>
  <si>
    <t>Note 7—Employee
Benefit Plan</t>
  </si>
  <si>
    <t>Income Taxes</t>
  </si>
  <si>
    <t>Income Tax Disclosure [Abstract]</t>
  </si>
  <si>
    <t>Note 8—Income
Taxes We
recognize deferred tax assets and liabilities, at enacted income tax rates, based on the temporary differences between the financial
reporting basis and the tax basis of our assets and liabilities. We include any effects of changes in income tax rates or tax
laws in the provision for income taxes in the period of enactment. When it is more likely than not that a portion or all of a
deferred tax asset will not be realized in the future, we provide a corresponding valuation allowance against the deferred tax
asset. We
have retained full valuation allowances of $6.9 million and 4.7 million against the deferred tax assets of our United States (as
of December 31, 2018) Australian, Canadian, U.K. (only Legacy Education Alliance International Limited), Hong Kong, and South
Africa subsidiaries as of December 31, 2018 and December 31, 2017, respectively. The most significant negative factor that was
considered in determining whether a valuation allowance was required is a cumulative recent history of losses in all jurisdictions
for the entities mentioned above. In
the fourth quarter of 2018, we determined that a $1.9 million valuation allowance against U.S.deferred taxes was required. The
company assessed the weight of all available positive and negative evidence and determined it was not more likely than not that
future earnings will be sufficient to realize the deferred tax assets in the U.S. As
of December 31, 2018 and 2017, we had approximately $8.4 million and $0.0 million of federal net operating loss carryforwards,
approximately $25.0 million and $22.8 million of foreign net operating loss carryforwards, and approximately $14.3 million and
$6.0 million of state net operating loss carryforwards, respectively. The foreign loss carryforwards begin to expire in 2027 and
the state net operating loss carryforwards begin to expire in 2024. Our
sources of income (loss) and income tax provision (benefit) are as follows (in thousands):
Years ended
December 31,
2018 2017
Income (loss) before income taxes:
U.S. $ (5,369 ) $ 4,733
Non-U.S. (4,118 ) 1,552
Total income (loss) before income taxes $ (9,487 ) $ 6,285
Provision (benefit) for taxes:
Current:
Federal $ (56 ) $ 221
State 38 101
Non-U.S. — —
Total current (18 ) 322
Deferred:
Federal 584 1,521
State — —
Non-U.S. (97 ) 146
Total deferred expense (benefit) 487 1,667
Total income tax expense (benefit) $ 469 $ 1,989
Effective income tax rate (14.8 )% 31.6 % During
the years ended December 31, 2018 and 2017, we increased the valuation allowance by $2.2 million and $0.2 million, respectively. The
difference between the tax provision at the statutory federal income tax rate and the tax provision attributable to income (loss)
from continuing operations before income taxes is as follows (in thousands):
Years
ended
December 31,
2018 2017
Computed expected federal
tax expense $ (1,992 ) $ 2,200
Increase (Decrease) in valuation allowance 2,215 165
State income net of federal benefit 39 65
Non-U.S. income taxed at different rates 16 (400 )
Uncertain tax positions expense (16 ) 21
Foreign exchange adjustment 361 (266 )
Foreign tax rate adjustment 1 72
Impact of change in enacted rates 1 108
Other (156 ) 24
Income tax expense
(benefit) $ 469 $ 1,989 We recorded an income
tax expense of $.5 million and $2.0 million for the year ended December 31, 2018 and 2017, respectively. Our effective tax rate
was (14.8)% and 31.6% for the year ended December 31, 2018 and 2017. Our effective tax rate differed from the U.S. statutory corporate
tax rate of 21% and 35%, for the same periods, primarily because of the mix of pre-tax income or loss earned in certain jurisdictions,
the change in our valuation allowance and the remeasurement of our deferred tax balances from the Tax Cuts and Job Act that was
enacted on December 22, 2017. Deferred
income tax assets and liabilities reflect the net tax effects of (i) temporary differences between the carrying amount of
assets and liabilities for financial reporting purposes and the amounts for income tax purposes and (ii) operating loss carryforwards.
The tax effects of significant components of our deferred tax assets and liabilities are as follows (in thousands):
As of December 31,
2018 2017
Deferred tax assets:
Net operating losses $ 7,543 $ 4,856
Accrued compensation, bonuses, severance 19 245
Interest Expense 9 —
Intangible amortization 12
Impaired assets 240 240
Accrued expenses 7
Deferred revenue 522
Depreciation 30 58
Charitable Contribution Carryover 2 2
Restricted Stock Awards 46
Tax credits 118 118
Valuation allowance (6,870 ) (4,655 )
Total deferred tax assets $ 1,091 $ 1,451
Deferred tax liabilities:
Deferred course expenses $ (994 ) $ (1,010 )
Total deferred tax liabilities (994 ) (1,010 )
Net deferred tax asset $ 97 $ 441 Deferred
tax expense related to the foreign currency translation adjustment for the years ended December 31, 2018 and 2017 was $0.4 million
and $(0.3) million, respectively, and was fully offset by a corresponding decrease at December 31, 2018 and an increase at December
31, 2017 in the valuation allowance with the exception of $0.02 million and $(0.2) million for Elite Legacy Education UK Limited
for the years ended December 31, 2018 and 2017, respectively, whose valuation allowance was released effective December 31, 2016.
These amounts (except for Elite Legacy Education UK Limited), which net to zero, are reported in other comprehensive income. The
deferred tax assets presented above for net operating losses and credits have been reduced by liabilities for unrecognized tax
benefits. The
Company does not expect to repatriate earnings from its foreign subsidiaries because the cumulative earnings and profits of the
foreign subsidiaries as of December 31, 2018 and 2017 are negative. Accordingly, no U.S. federal or state income taxes have been
provided thereon. The
liability pertaining to uncertain tax positions was $1.6 million at December 31, 2018 and 2017. In accordance with GAAP, we recorded
expense that increased the total liability pertaining to uncertain tax positions which was more than offset by a decrease in the
total liability attributable to foreign currency fluctuations and tax rate adjustments. A significant portion of the liability
pertaining to uncertain tax positions is recorded as a reduction of the value of net operating loss carryovers. We
include interest and penalties in the liability for uncertain tax positions. Accrued interest and penalties on uncertain tax positions
were approximately $0.04 million at December 31, 2018 and 2017, and is included in other liabilities in the accompanying Consolidated
Balance Sheets. If applicable, we recognize interest and penalties related to uncertain tax positions as tax expense. The
following is a tabular reconciliation of the total amounts of unrecognized tax benefits:
As of December 31,
2018 2017
Unrecognized tax benefits - January 1 $ 1,657 $ 1,636
Gross increases - tax positions in prior period 2 21
Gross decreases - tax positions in prior period (19 ) —
Unrecognized tax benefits - December 31 $ 1,640 $ 1,657 The
total liability for unrecognized tax benefits at December 31, 2018 and 2017, is netted against deferred tax assets related to
net operating loss carryforwards in the Consolidated Balance Sheets. The total liability for unrecognized tax benefits at December
31, 2018 and 2017, are as follows:
As of December 31,
2018 2017
Reduction of net operating loss carryforwards $ 309 $ 437
Reduction of tax credit carryforwards — —
Total reductions of deferred tax assets 309 437
Noncurrent tax liability (reflected in Other long-term liabilities) 1,331 1,220
Total liability for unrecognized tax benefits $ 1,640 $ 1,657 We
do not expect any significant changes to unrecognized tax benefits in the next year. The
Company estimates $0.09 million and $1.2 million, of the unrecognized tax benefits, if recognized, would impact the effective
tax rate at December 31, 2018 and 2017, respectively. At December 31, 2018 a substantial portion of our liability for uncertain
tax benefits is recorded as a reduction of net operating losses and tax credit carryforwards. The
Internal Revenue Service completed its examination of the corporation’s federal income tax returns for the years 2013-2015
resulting in no changes. The
Canadian Revenue Agency completed its examination of the corporation’s 2014-2016 goods and services tax (GST) and harmonized
sales tax (HST) returns. All issues have been settled. Our
federal income tax returns have been examined and reported upon by the Internal Revenue Service through December 31, 2015, and
the years subsequent to 2015 are subject to examination. Our state tax returns for years ranging from 2010 and 2011 are still
open and subject to examination. In addition, our Canadian tax returns and United Kingdom tax returns for all years after
2011 are subject to examination. The
Tax Cuts and Jobs Act (The Act,) was enacted on December 22, 2017 making significant changes to the Internal Revenue Code. Changes
include, but are not limited to, a reduction in the US federal corporate tax rate from 35% to 21%, requiring companies to pay
a one-time transition tax on earnings of certain foreign subsidiaries that were previously tax deferred and creating new taxes
on certain foreign sourced earnings. As of December 31, 2018, we recognized income tax expense of $0.163 million related to the
remeasurement of our deferred tax balance.</t>
  </si>
  <si>
    <t>Certain Relationships and Related Transactions</t>
  </si>
  <si>
    <t>Related Party Transactions [Abstract]</t>
  </si>
  <si>
    <t>Note 9—Certain
Relationships and Related Transactions Licensing
Agreements with the Rich Dad Parties Our primary
business relies on our license of the Rich Dad brand and related marks and intellectual property. The following transactions summarize
our license to use the Rich Dad trademarks, trade names and other business information worldwide (the “Rich Dad Intellectual
Property Rights”): Effective
September 1, 2013, we entered into licensing and related agreements with Rich Dad Operating Company, LLC (“RDOC”)
(collectively, the “2013 License Agreement”) that replaced the 2010 License Agreement. Compared to the 2010 License
Agreement, the 2013 License Agreement broadened the field of use to include real estate investing, business strategies, stock
market investment techniques, stock/paper assets, cash management, asset protection, entrepreneurship and other financially-oriented
subjects. The 2013 License Agreement also (i) reduced the royalty rate payable to RDOC compared to the 2010 Rich Dad License Agreement;
(ii) broadened the Company’s exclusivity rights to include education seminars delivered in any medium; (iii) eliminated
the cash collateral requirements and related financial covenants contained in the 2010 License Agreement; (iv) continues our right
to pay royalties via a promissory note that is convertible to preferred shares upon the occurrence of a Change in Control (as
defined in the 2013 License Agreement); (v) eliminated approximately $1.6 million in debt from our consolidated balance sheet
as a result of debt forgiveness provided for in the agreement terminating the 2010 License Agreement; and (vi) converted another
approximately $4.6 million in debt to 1,549,882 shares of our Common Stock. Either party may terminate the 2013 License Agreement
upon certain circumstances, including and uncured breach by the non-terminating party. On April 22, 2014, we
entered into an agreement with RDOC (the “2014 Amendment”) to, among other things, amend the 2013 License Agreement
to halve the royalty payable by us to RDOC to 2.5% for the whole of 2014, (ii) cancel approximately $1.3 million in debt owed by
us to RDOC, (iii) reimburse us for certain legal expenses, and (iv) cancel RDOC’s right to appoint one member of our Board
of Directors. The
2013 License Agreement and the GEO Settlement Agreement were assigned to our wholly-owned subsidiary, Legacy Education Alliance
Holdings, Inc. on September 10, 2014. On
January 25, 2018, we entered into a Second Amendment with RDOC (the “Second Amendment”) that amends certain terms
of the 2013 License Agreement and extends the term of the 2013 License Agreement to September 1, 2019. In addition, the Company
and two of its officers, and RDOC and certain individuals affiliated with RDOC entered into a Mutual Waiver and Release of Claims.
(See the Form 8-K filed on January 29, 2018 for further discussion.) License
Agreement with Robbie Fowler We
entered into a Talent Endorsement Agreement with an effective date of January 1, 2015 with Robbie Fowler that supplements an earlier
November 2, 2012 Agreement and a Talent Endorsement Agreement with an effective date of January 1, 2013, both with Mr. Fowler
(collectively, the “Fowler License Agreement”). The Fowler License Agreement grants us the exclusive right to use
Robbie Fowler’s name, image, and likeness in connection with the advertisement, promotion, and sale in the United Kingdom
of a property training course developed by us. . The Fowler License Agreement will expire by its terms on January 1, 2020. Under
the Fowler License Agreement, we pay Mr. Fowler a royalty on revenues realized from the sale of Robbie Fowler-branded property
courses and affiliated products, after deductions for value added taxes, returns and refunds. License
Agreement with Martin Roberts In
2009, we entered into a Talent Endorsement Agreement with Martin Roberts that grants us the exclusive right to use Martin Roberts’,
name, image, and likeness, as well as the rights to use the name of Mr. Roberts’s published book entitled “Making
Money From Property,” in connection with the advertisement, promotion, and sale in the United Kingdom of a property training
course developed by us. We entered into a subsequent Talent Endorsement Agreement with an effective date of April 20th, (the “Supplemental
Agreement”) that grants us the non-exclusive right to use Martin Roberts’ name, image and likeness, as well as the
rights to use the name of Mr. Roberts’ published book entitled “Making Money From Property”, in connection with
the advertisement, promotion, and sale of educational training, products and materials related to real estate, securities and
options trading and investment, as well as, general wealth building and investing strategies, principles and motivation. The term
of the license granted under the Supplemental Agreement is for an initial six months period expiring on October 20, 2017 and will
continue thereafter unless (i) terminated by one party upon the event of certain specified defaults of the party, or (ii) by either
party without cause upon thirty (30) days prior written notice to the other party. Under the Supplemental Agreement with Mr. Roberts,
we pay Mr. Roberts a royalty on revenues realized from the sale of Robbie Fowler-branded property courses and affiliated products
that are collected within thirty (30) days after a Company-sponsored Martin Roberts-branded event, after deductions for value
added taxes, banking charges, returns, refunds, and third party commissions. For sales to clients introduced to us directly by
Mr. Roberts and his associated websites as well as other marketing and promotional activities Mr. Roberts or his associated companies
may wish to undertake from time to time that are not part of a Company sponsored event and which result in the sale of ours basic
training her marketing and promotional activities, Mr. Roberts is entitled to 50% of gross revenue from such sales of directly
introduced clients.</t>
  </si>
  <si>
    <t>Capital Stock</t>
  </si>
  <si>
    <t>Capital Stock [Abstract]</t>
  </si>
  <si>
    <t>Note 10—Capital
Stock Share
Capital Our
authorized share capital consists of 200,000,000 shares of Common Stock, par value $0.0001 per share, and 20,000,000 shares of
preferred stock, par value $0.0001 per share. Common
Stock As
of December 31, 2018, 23,120,852 shares of our Common Stock were outstanding. The outstanding shares of our Common Stock are validly
issued, fully paid and non-assessable. Holders
of Common Stock are entitled to one vote for each share on all matters submitted to a stockholder vote. Holders of Common Stock
do not have cumulative voting rights. Directors are elected by a plurality of the votes cast by the shares entitled to vote in
the election at a meeting at which a quorum is present. The vote of the stockholders of a majority of the stock having voting
power present in person or represented by proxy shall be sufficient to decide any questions brought before such meeting, other
than the election of directors, unless the question is one upon which by express provision of the statutes or of the Articles
of Incorporation, a different vote is required in which case such express provisions shall govern and control the decision of
such question. Holders of Common Stock representing ten percent (10%) of the Company’s capital stock issued, outstanding
and entitled to vote, represented in person or by proxy, are necessary to constitute a quorum at any meeting of stockholders.
Holders
of our Common Stock are entitled to share in all dividends that our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mon Stock has no pre-emptive, subscription or conversion rights and there are no redemption provisions
applicable to the Common Stock. In
addition, our authorized but unissued common shares could be used by our Board of Directors for defensive purposes against a hostile
takeover attempt, including (by way of example) the private placement of shares or the granting of options to purchase shares
to persons or entities sympathetic to, or contractually bound to support, management. We have no such present arrangement or understanding
with any person. However, our Common Stock have been reserved for issuance upon exercise of stock purchase rights designed to
deter hostile takeovers, commonly known as a “poison pill.” On February 14, 2017,
TIGE completed the distribution of 15,998,326 shares of Common Stock in Legacy approved by the Board of Directors of TIGE on October
4, 2016. Pursuant to the distribution, 1.00105 shares of Legacy Common Stock were distributed for each share of stock held in
TIGE. On
February 15, 2017, we adopted a limited duration Shareholder Rights Plan (the “Plan”). Under the Plan, one preferred
stock purchase right will be distributed for each share of common stock held by stockholders of record on March 2, 2017.
The rights will trade with the common stock and will not be separable or exercisable until such time as the Plan is triggered.
The Plan was scheduled to expire on February 15, 2019, subject to the Company’s right to extend such date, unless earlier
redeemed or exchanged by the Company or terminated. On
November 12, 2018, the Board of Directors of Legacy Education Alliance, Inc. (the “Company”) approved an amendment
(the “Amendment”) to the Rights Agreement dated as of February 16, 2017 by and between the Company and VStock Transfer
LLC, as Rights Agent (the “Rights Agreement”), to (i) extend the Final Expiration Date, as defined in the Rights Agreement,
to the close of business on February 15, 2021, and (ii) to provide for the construction of the Rights Agreement and all other
related documents in a manner consistent with the extension of the Final Expiration Date. The
extension of the Final Expiration Date under the Rights Agreement was entered into to ensure that the Board of Directors would
continue to have sufficient time to consider any proposal from a third party that might result in a change in control of the Company,
to ensure that all stockholders receive fair and equal treatment in the event of any such a proposal, and to encourage any potential
acquirer to negotiate with the Board of Directors. In addition, extending the Rights Agreement will guard against partial tender
offers, open market accumulations and other coercive tactics aimed at gaining control of the Company without paying all stockholders
a full control premium for their shares. The Rights Agreement was not amended in response to any specific takeover offer. Preferred
Stock As
of December 31, 2018, no shares of our preferred stock were outstanding. Our
authorized preferred stock is “blank check” preferred. Accordingly, subject to limitations prescribed by law, our
Board is expressly authorized, at its discretion, to adopt resolutions to issue shares of preferred stock of any class or series,
to fix the number of shares of any class or series of preferred stock and to change the number of shares constituting any series
and to provide for or change the voting powers, designations, preferences and relative, participating, optional or other special
rights, qualifications, limitations or restrictions thereof, including dividend rights (including whether the dividends are cumulative),
dividend rates, terms of redemption (including sinking fund provisions), redemption prices, conversion rights and liquidation
preferences of the shares constituting any series of the preferred stock, in each case without any further action or vote by our
stockholders.</t>
  </si>
  <si>
    <t>Earnings Per Share (''EPS'')</t>
  </si>
  <si>
    <t>Earnings Per Share [Abstract]</t>
  </si>
  <si>
    <t>Earnings Per Share ("EPS")</t>
  </si>
  <si>
    <t xml:space="preserve">Note
11—Earnings Per Share (“EPS”) Basic
EPS is computed by dividing net income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unvested restricted stock awards outstanding were 843,095 and 1,347,229 for the years ended December 31, 2018
and 2017. Weighted average unvested restricted stock awards outstanding as of December 31, 2018 were not included in the computation
of our diluted EPS, as inclusion would have been anti-dilutive, however for the year ended December 31, 2017, they were included
as they would have been dilutive. The
calculations of basic and diluted EPS are as follows:
Years Ended December 31, 2018 Years Ended December 31, 2017
Weighted Weighted
Average Loss Average Earnings
Net Shares Per Net Shares Per
Loss Outstanding Share Income Outstanding Share
(in thousands, except per share data) (in thousands, except per share data)
Basic:
As reported $ (9,956 ) 23,014 $ 4,296 22,857
Amounts allocated to unvested restricted shares — — (253 ) (1,347 )
Amounts available to common stockholders $ (9,956 ) 23,014 $ (0.43 ) $ 4,043 21,510 $ 0.19
Diluted:
Amounts allocated to unvested restricted shares — — 253 —
Non participating share units 1,347
Amounts reallocated to unvested restricted shares — — (269 ) —
Amounts available to stockholders and assumed conversions $ (9,956 ) 23,014 $ (0.43 ) $ 4,027 22,857 $ 0.18 </t>
  </si>
  <si>
    <t>Fair Value Measurements</t>
  </si>
  <si>
    <t>Fair Value Disclosures [Abstract]</t>
  </si>
  <si>
    <t>Note
12—Fair Value Measurements ASC
820 “Fair Value Measurements and Disclosures” ASC 820 ASC 820
ASC 820
In
accordance with ASC 820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The
following table presents the derivative financial instruments, our only financial liabilities measured and recorded at fair value
on our consolidated balance sheets on a recurring basis, and their level within the fair value hierarchy as of December 31, 2018
and 2017:
Fair Value Measurements at Reporting
Amount Quoted Significant Significant
As of December 31, 2018 Warrant derivative liabilities $ - $ - $ - $ -
As of December 31, 2017 Warrant derivative liabilities $ 24,233 $ - $ - $ 24,233 See
Note – 13 Derivative Liability,</t>
  </si>
  <si>
    <t>Derivative Liability</t>
  </si>
  <si>
    <t>Derivative Instruments and Hedging Activities Disclosure [Abstract]</t>
  </si>
  <si>
    <t xml:space="preserve">Note
13—Derivative Liability In June 2015, we granted warrants to purchase
959,924 shares of the Company’s common stock through a private offering of units (“Units”). Each Unit included
one share of Common Stock, par value $0.0001 per share, and a three-year Warrant to purchase one share of Common Stock at an initial
exercise price per share equal to $0.75, subject to adjustment for certain corporate transactions such as a merger, stock-split
or stock dividend and, if the Company did not continue to be a reporting company under the Securities Exchange Act of 1934 during
the two-year period after closing, the exercise price would be reduced to $0.01 per share. Each Unit includes limited registration
rights for the investors for the shares of Common Stock and the shares of Common Stock that would be issued upon the exercise of
a Warrant ("Underlying Shares") when and if we register our shares of Common Stock in a different offering, subject to
certain excluded registered offerings. The Company has also issued to the placement agent warrants to purchase our shares of Common
Stock equal to 10% of the total shares sold in the offering, or 95,992 shares. The vesting period expired at June 30, 2018. Because these warrants had full reset adjustments that would preclude the instrument from being considered
as index to the Company’s stock, it was subject to derivative liability treatment under ASC 815-40-15, which required as
of the date the warrants were issued, the derivative liability to be measured at fair value and re-evaluated at the end of each
reporting period. Key
assumptions used to determine the fair value of the warrants follows:
At Issuance December 31, December 31,
Market value of stock on measurement date $ 0.55 $ 0.38 $ 0.48
Risk-free interest rate 1.12 % 1.93 % 1.53 %
Dividend yield 0 % 0 % 0 %
Volatility factor 55 % 62.5 % 63.5 %
Term 3 years 0 months 0.5 year As of December 31,
2018 and December 31, 2017, the fair value of the total warrants' derivative liability is $0 and $24,233 and are recorded in other
accrued expenses in the Consolidated Balance Sheets. We recognized a gain on the change of fair value of the derivative liability
of $24,233 and of $84,576 for the years ended December 31, 2018 and 2017, which is recorded in other income, net in the Consolidated
Statements of Operations and Comprehensive Income (Loss). The
following table summarizes the derivative liability included in our consolidated balance sheets:
Balance at December 31, 2017 $ 24,233
Gain on change of fair value (24,233 )
Balance at December 31, 2018 $ — The
following table summarizes information about warrants outstanding as of December 31, 2018:
Total # of warrants issued and outstanding —
Weighted-average exercise price $ —
Remaining life (in years) — </t>
  </si>
  <si>
    <t>Segment Information</t>
  </si>
  <si>
    <t>Segment Reporting [Abstract]</t>
  </si>
  <si>
    <t>Note 14—Segment
Information We
historically managed our business in four segments based on geographic location for which operating managers are responsible to
the Chief Executive Officer. These segments included our historical core markets of the United States, Canada, and the United
Kingdom, with the fourth segment including all Other Foreign Markets. During the three months ended December 31, 2017, the Company’s
management decided to combine the previously reported United States and Canada segments into the North America segment effective
for the 2017 year-end reporting and since such date, our operations have been managed through three operating segments: (i) The
North America, (ii) the United Kingdom, (iii) Other Foreign Markets. Operating results, as reported below, are reviewed regularly
by our Chief Executive Officer, or Chief Operating Decision Maker (“CODM”) and other members of the executive team. The
proportion of our total revenue attributable to each segment is as follows:
Years Ended December 31,
As a percentage of total revenue 2018 2017
North America 56.8 % 58.5 %
U.K. 21.9 % 22.0 %
Other foreign markets 21.3 % 19.5 %
Total consolidated revenue 100 % 100 % Operating
results for the segments are as follows:
Years Ended
2018 2017
Segment revenue (In thousands)
North America $ 53,054 $ 57,147
U.K. 20,469 21,494
Other foreign markets 19,886 19,089
Total consolidated revenue $ 93,409 $ 97,730
Years Ended
2018 2017
Segment gross profit contribution * (In thousands)
North America $ 6,157 $ 11,606
U.K. 3,166 5,890
Other foreign markets 848 1,726
Total consolidated gross profit $ 10,171 $ 19,222
* Segment
gross profit is calculated as revenue less direct course expenses, advertising and sales expenses and royalty expense.
Years Ended
2018 2017
Depreciation and amortization expenses (In thousands)
North America $ 103 $ 105
U.K. 37 19
Other foreign markets 6 1
Total consolidated depreciation and amortization expenses $ 146 $ 125
December 31, December 31,
2018 2017
Segment identifiable assets (In thousands)
North America $ 11,566 $ 15,364
U.K. 4,956 9,090
Other foreign markets 4,038 2,566
Total consolidated identifiable assets $ 20,560 $ 27,020 Our long-lived assets
in the U.S. were approximately $1.1 million and $1.2 million for the year ended December 31, 2018 and 2017, and our international
long-lived assets were approximately $0.8 million and $0.1 million for the same periods.</t>
  </si>
  <si>
    <t>Commitments and Contingencies</t>
  </si>
  <si>
    <t>Commitments and Contingencies Disclosure [Abstract]</t>
  </si>
  <si>
    <t>Note
15—Commitments and Contingencies Licensing
agreements. On
January 25, 2018, we entered into a Material Definitive Agreement that resulted in a Second Amendment with RDOC (the “Second
Amendment”) that amends certain terms of the 2013 License Agreement and extends the term of the 2013 License Agreement to
September 1, 2019. In addition, the Company and two of its officers, and RDOC and certain individuals affiliated with RDOC entered
into a Mutual Waiver and Release of Claims. Under
the terms of the Second Amendment, the Company has been granted a worldwide license to use certain intellectual property of RDOC
to develop, market, sell, and conduct Rich Dad Education branded educational products and services in real estate investing, business
strategies, stock market investment techniques, stock/paper assets, cash management, asset protection, and other financially oriented
subjects in any form of communication or media, in exchange for which the Company agreed to pay a monthly royalty to RDOC. Under
the terms of the Mutual Release, the Company and two of its officers, Anthony Humpage and James E. May, on the one hand, and RDOC
and two of its officers, Mike Sullivan and Shane Caniglia, as well as Robert Kiyosaki and Kim Kiyosaki, on the other, exchanged
mutual releases of claims that any of them had or might have had with respect to matters in existence prior to the execution of
the Mutual Release. We
are committed to pay royalties for the usage of certain brands, as governed by various licensing agreements, including Rich Dad,
Robbie Fowler and Martin Roberts. Total royalty expenses included in our Consolidated Statement of Operations and Comprehensive
Income (Loss) for the years ended December 31, 2018 and 2017 were $4.7 million and $4.7 million. Operating
leases. Rent expense for the
years ended December 31, 2018 and 2017 was approximately $0.9 million and $1.1 million. Except for a condominium lease with our
Chief Executive Officer, there are no other related party leases. At
December 31, 2018, future remaining minimum lease commitments for all non-cancelable operating leases are as follows (in thousands):
2019 $ 475
Total minimum lease payments $ 475 Purchase
commitments Custodial and Counterparty
Risk While
these balances reside in major financial institutions, they are only partially covered by federal deposit insurance and are subject
to the financial risk of the parties holding these funds. When appropriate, we utilize Certificate of Deposit Account Registry
Service (CDARS) to reduce banking risk for a portion of our cash in the United States. A CDAR consists of numerous individual
investments, all below the FDIC limits, thus fully insuring that portion of our cash. At December 31, 2018 and 2017, we did not
have a CDAR balance. Litigation.
Elite Legacy Education, Inc. v. Netsuite, Inc., Oracle Corporation and Oracle America, Inc Tranquility Bay of
Pine Island, LLC v. Tigrent, Inc., et al Tigrent Group Inc., Rich
Dad Education, LLC, and Tigrent Enterprises Inc. v. Cynergy Holding, LLC, Bank of America, N.A., BA Merchant Services, LLC, BMO
Harris Bank, N.A. and Moneris Solutions Corporation, was originally filed in the U.S. District Court for the Eastern District
of New York (No. 13 Civ. 03708) on June 28, 2013, but, due to a challenge to federal jurisdiction, was subsequently recommenced
in the Supreme Court of New York, County of Queens (No. 703951/2013), on September 19, 2013. On November 1, 2017,
we announced we would receive an aggregate sum of Five Million Dollars ($5,000,000.00) to settle litigation brought to recover
funds withheld from it in connection with the processing of credit card sales from 2007 through 2011. Under the terms of the settlement
agreement entered into on October 31, 2017, Legacy has since received $5 million from Cynergy Holdings, LLC, Bank of America, N.A.,
BA Merchant Services, LLC, BMO Harris Bank, N.A., and Moneris Solutions, Inc. (“Defendants”). As part of the settlement,
Legacy has agreed to dismiss the litigation currently pending in the Supreme Court of the State of New York, County of Queens without
admission of wrongdoing on the part of any party. After accounting for outstanding legal fees, the net amount Legacy received from
the settlement was $4,332,798. For more information on the terms of the settlement, please refer to the Current Report on Form
8-K filed by the Company with the Securities and Exchange Commission on November 1, 2017. A copy of the Form 8-K is available on
the Company’s website at (http://ir.legacyeducationalliance.com/all-sec-filings). We
are involved from time to time in routine legal matters incidental to our business, including disputes with students and requests
from state regulatory agencies. Based upon available information, we believe that the resolution of such matters will not have
a material adverse effect on our consolidated financial position or results of operations.</t>
  </si>
  <si>
    <t>Significant Accounting Policies (Policies)</t>
  </si>
  <si>
    <t>Going Concern</t>
  </si>
  <si>
    <t>Cash and cash equivalents.</t>
  </si>
  <si>
    <t xml:space="preserve">Restricted cash. </t>
  </si>
  <si>
    <t>Financial Instruments</t>
  </si>
  <si>
    <t xml:space="preserve">Financial Instruments. </t>
  </si>
  <si>
    <t xml:space="preserve">Inventory. </t>
  </si>
  <si>
    <t>Deposits with credit card processors</t>
  </si>
  <si>
    <t>Deposits with credit card processors.
The deposits with our credit card processors are held due to arrangements under which our credit card processors withhold credit
card funds to cover charge backs in the event we are unable to honor our commitments.</t>
  </si>
  <si>
    <t>Property, equipment and Impairment of long lived assets</t>
  </si>
  <si>
    <t>Property,
equipment and Impairment of long lived assets.
Buildings 40 years
Furniture fixtures and equipment 3-7 years
Purchased software 3 years Leasehold
improvements are amortized over the shorter of the estimated useful asset life or the remaining term of the applicable lease. In
accordance with U.S.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t>
  </si>
  <si>
    <t>Revenue recognition</t>
  </si>
  <si>
    <t xml:space="preserve">Revenue
recognition. We recognize revenue
when our customers obtain control of promised goods or services, in an amount that reflects the consideration which we expect to
receive in exchange for those goods or services, in accordance with implemented Topic 606 - an update to Topic 605.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Revenue amounts presented
in our condensed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have deferred revenue of $57.4 million related to
contractual commitments with customers where the performance obligation will be satisfied over time, which ranges from one to two
years as of December 31, 2018. The revenue associated with these performance obligations is recognized as the obligation is satisfied.
We did not have a material change in financial position, results of operations, or cash flows and therefore there is no cumulative
impact recorded to opening equity. The
following tables disaggregate our segment revenue by revenue source:
December 31, 2018 December 31, 2017
Revenue Type: North America U.K. Other foreign markets Total Consolidated Revenue North America U.K. Other foreign markets Total Consolidated Revenue
(In thousands) (In thousands)
Seminars $ 32,745 $ 14,612 $ 12,444 $ 59,801 $ 37,781 $ 14,678 $ 8,123 $ 60,583
Products 11,342 4,215 3,474 19,031 11,953 4,830 5,212 21,995
Coaching and Mentoring 5,372 1,552 3,952 10,876 4,979 1,802 5,751 12,532
Online and Subscription 1,112 43 16 1,171 137 31 1 169
Other 2,483 47 — 2,530 2,297 153 1 2,451
Total revenue $ 53,054 $ 20,469 $ 19,886 $ 93,409 $ 57,147 $ 21,494 $ 19,089 $ 97,730 </t>
  </si>
  <si>
    <t>Deferred course expenses. We
defer licensing fees and commissions and fees paid to our speakers and telemarketers until such time as the revenue is earned.
Our speakers, who are all independent contractors, earn commissions on the cash receipts received at our training events and are
paid approximately 45 days after the training event. The deferred course expenses are expensed as the corresponding deferred
revenue is recognized. We also capitalize the commissions and fees paid to our speakers and expense them as the corresponding
deferred revenue is recognized.</t>
  </si>
  <si>
    <t>Advertising expenses</t>
  </si>
  <si>
    <t>Advertising expenses. We expense
advertising as incurred. Advertising paid in advance is recorded as a prepaid expense until such time as the advertisement is
published.</t>
  </si>
  <si>
    <t>Income taxes</t>
  </si>
  <si>
    <t xml:space="preserve">Income
taxes.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 The
Tax Cuts and Jobs Act (the “Act”) was enacted on December 22, 2017 making significant changes to the Internal Revenue
Code. Changes include, but are not limited to, a reduction in the US federal corporate tax rate from 35% to 21%, requiring companies
to pay a one-time transition tax on earnings of certain foreign subsidiaries that were previously tax deferred and creating new
taxes on certain foreign sourced earnings. The
Tax Cuts and Jobs Act (The Act,) was enacted on December 22, 2017 making significant changes to the Internal Revenue Code. Changes
include, but are not limited to, a reduction in the US federal corporate tax rate from 35% to 21%, requiring companies to pay
a one-time transition tax on earnings of certain foreign subsidiaries that were previously tax deferred and creating new taxes
on certain foreign sourced earnings. As of December 31, 2018, we recognized income tax expense of $0.16 million related to the
remeasurement of our deferred tax balance. </t>
  </si>
  <si>
    <t>Foreign currency translation</t>
  </si>
  <si>
    <t>Foreign currency translation.
We account for foreign currency translation in accordance with ASC 830, Foreign Currency Translation</t>
  </si>
  <si>
    <t>Share-based compensation. We
account for share-based awards under the provisions of ASC 718, " Compensation—Stock Compensation Share-Based Compensation</t>
  </si>
  <si>
    <t>Comprehensive income</t>
  </si>
  <si>
    <t xml:space="preserve">Comprehensive
income. </t>
  </si>
  <si>
    <t>Accounting Standards Adopted in the Current Period</t>
  </si>
  <si>
    <t>Accounting
Standards Adopted in the Current Period We
have implemented all new accounting pronouncements that are in effect and that management believes would materially affect our
financial statements. In
May 2014, the Financial Accounting Standards Board (the “FASB”) issued ASU No. 2014-09, “Revenue from
Contracts with Customers (Topic 606),” Deferral of the Effective Date We
completed our analysis during 2017 and there is no material change to our financial position, results of operations, and cash
flows. We adopted ASU No. 2014-09 and its amendment on a modified retrospective basis effective January 1, 2018. As a result,
we have changed our accounting policy for revenue recognition and applied Topic 606 Topic 606 We
have expanded disclosures in our notes to our condensed consolidated financial statements related to revenue recognition under
the new standard. We have implemented changes to our accounting policies and practices, business processes, systems, and controls
to support the new revenue recognition and disclosure requirements. (See Note 11, “ Revenue Recognition In
November 2016, the FASB issued ASU 2016-18, “Statement of Cash Flows: Restricted Cash,” In
August 2016, the FASB issued ASU 2016-15, “Statement of Cash Flows (Topic 230).” In
October 2016, the FASB issued ASU 2016-16, “Income Taxes: Intra-Entity Transfers of Assets Other Than Inventory,” In
January 2016, the FASB issued ASU No 2016-01, “ Recognition and Measurement of Financial Assets and Financial Liabilities,”
Financial Instruments – Overall (Subtopic 825-10) In
January 2017, the Financial Accounting Standards Board (the “FASB”) issued Accounting Standards Update (“ASU”)
2017-01, “Business Combinations,”</t>
  </si>
  <si>
    <t>New Accounting Standards to be Adopted in Future Periods</t>
  </si>
  <si>
    <t>New
Accounting Standards to be Adopted in Future Periods In June 2018, an accounting
update was issued to simplify the accounting for nonemployee share-based payment transactions resulting from expanding the scope
of ASC Topic 718, Compensation-Stock Compensation ASC Topic 718 ASC
Topic 718 ASC
Topic 718 ASC Topic
606, Revenue from Contracts with Customers ASC Topic 606 In February 2016, the
FASB issued ASU No 2016-02 “Leases.” In
July 2017, the Financial Accounting Standards Board (the “FASB”) issued Accounting Standards Update (“ASU”)
2017-11, I “ Accounting for Certain Financial Instruments With Down Round Features Replacement
of the Indefinite Deferral for Mandatorily Redeemable Financial Instruments of Certain Nonpublic Entities and Certain Mandatorily
Redeemable Noncontrolling Interests With a Scope Exception</t>
  </si>
  <si>
    <t>Significant Accounting Policies (Tables)</t>
  </si>
  <si>
    <t>Schedule of property, equipment and Impairment of long lived assets</t>
  </si>
  <si>
    <t>Buildings 40 years
Furniture fixtures and equipment 3-7 years
Purchased software 3 years</t>
  </si>
  <si>
    <t>Schedule of segment revenue</t>
  </si>
  <si>
    <t xml:space="preserve">December 31, 2018 December 31, 2017
Revenue Type: North America U.K. Other foreign markets Total Consolidated Revenue North America U.K. Other foreign markets Total Consolidated Revenue
(In thousands) (In thousands)
Seminars $ 32,745 $ 14,612 $ 12,444 $ 59,801 $ 37,781 $ 14,678 $ 8,123 $ 60,583
Products 11,342 4,215 3,474 19,031 11,953 4,830 5,212 21,995
Coaching and Mentoring 5,372 1,552 3,952 10,876 4,979 1,802 5,751 12,532
Online and Subscription 1,112 43 16 1,171 137 31 1 169
Other 2,483 47 — 2,530 2,297 153 1 2,451
Total revenue $ 53,054 $ 20,469 $ 19,886 $ 93,409 $ 57,147 $ 21,494 $ 19,089 $ 97,730 </t>
  </si>
  <si>
    <t>Property and Equipment (Tables)</t>
  </si>
  <si>
    <t>Summary of property and equipment</t>
  </si>
  <si>
    <t xml:space="preserve">As of December 31,
2018 2017
Land $ 782 $ 782
Buildings 1,549 785
Software 2,606 2,606
Equipment 2,010 2,082
Furniture and fixtures 307 335
Building and leasehold improvements 1,243 1,229
Property and equipment 8,497 7,819
Less: accumulated depreciation (6,617 ) (6,632 )
Property and equipment, net $ 1,880 $ 1,187 </t>
  </si>
  <si>
    <t>Short-Term and Long-Term Debt (Tables)</t>
  </si>
  <si>
    <t>Schedule of short-term borrowings and current portion</t>
  </si>
  <si>
    <t xml:space="preserve"> As of December 31, As of December 31,
2018 2017
Promissory note $ 500 $ -
Current portion of long-term debt 12 11
Total short-term borrowings and current portion of long-term debt $ 512 $ 11 </t>
  </si>
  <si>
    <t>Schedule of long-term debt</t>
  </si>
  <si>
    <t xml:space="preserve">As of December 31, As of December 31,
2018 2017
Installment notes payable for equipment financing $ 20 $ 31
Less: current portion (12 ) (11 )
Total long-term debt, net of current portion $ 8 $ 20 </t>
  </si>
  <si>
    <t>Summary of scheduled long-term debt maturities</t>
  </si>
  <si>
    <t xml:space="preserve">2019 $ 512
2020 8
Total long-term debt $ 520 </t>
  </si>
  <si>
    <t>Share-Based Compensation (Tables)</t>
  </si>
  <si>
    <t>Summary of restricted stock activity</t>
  </si>
  <si>
    <t xml:space="preserve">Restricted Stock Activity (in thousands) Number of shares Weighted average grant date value
Unvested at December 31, 2016 1,647 $ 0.30
Granted 400 0.33
Forfeited (23 ) 0.40
Vested (600 ) 0.34
Unvested at December 31, 2017 1,424 $ 0.21
Granted 120 0.22
Forfeited (7 ) 0.40
Vested (668 ) 0.40
Unvested at December 31, 2018 869 $ 0.04 </t>
  </si>
  <si>
    <t>Income Taxes (Tables)</t>
  </si>
  <si>
    <t>Schedule of income tax provision (benefit)</t>
  </si>
  <si>
    <t>Years ended
December 31,
2018 2017
Income (loss) before income taxes:
U.S. $ (5,369 ) $ 4,733
Non-U.S. (4,118 ) 1,552
Total income (loss) before income taxes $ (9,487 ) $ 6,285
Provision (benefit) for taxes:
Current:
Federal $ (56 ) $ 221
State 38 101
Non-U.S. — —
Total current (18 ) 322
Deferred:
Federal 584 1,521
State — —
Non-U.S. (97 ) 146
Total deferred expense (benefit) 487 1,667
Total income tax expense (benefit) $ 469 $ 1,989
Effective income tax rate (14.8 )% 31.6 %</t>
  </si>
  <si>
    <t>Schedule of difference between statutory federal income tax rate and tax provision attributable to income (loss) from continuing operations</t>
  </si>
  <si>
    <t xml:space="preserve">Years
ended
December 31,
2018 2017
Computed expected federal
tax expense $ (1,992 ) $ 2,200
Increase (Decrease) in valuation allowance 2,215 165
State income net of federal benefit 39 65
Non-U.S. income taxed at different rates 16 (400 )
Uncertain tax positions expense (16 ) 21
Foreign exchange adjustment 361 (266 )
Foreign tax rate adjustment 1 72
Impact of change in enacted rates 1 108
Other (156 ) 24
Income tax expense
(benefit) $ 469 $ 1,989 </t>
  </si>
  <si>
    <t>Schedule of deferred tax assets and liabilities</t>
  </si>
  <si>
    <t xml:space="preserve">As of December 31,
2018 2017
Deferred tax assets:
Net operating losses $ 7,543 $ 4,856
Accrued compensation, bonuses, severance 19 245
Interest Expense 9 —
Intangible amortization 12
Impaired assets 240 240
Accrued expenses 7
Deferred revenue 522
Depreciation 30 58
Charitable Contribution Carryover 2 2
Restricted Stock Awards 46
Tax credits 118 118
Valuation allowance (6,870 ) (4,655 )
Total deferred tax assets $ 1,091 $ 1,451
Deferred tax liabilities:
Deferred course expenses $ (994 ) $ (1,010 )
Total deferred tax liabilities (994 ) (1,010 )
Net deferred tax asset $ 97 $ 441 </t>
  </si>
  <si>
    <t>Schedule of unrecognized tax benefits</t>
  </si>
  <si>
    <t xml:space="preserve">As of December 31,
2018 2017
Unrecognized tax benefits - January 1 $ 1,657 $ 1,636
Gross increases - tax positions in prior period 2 21
Gross decreases - tax positions in prior period (19 ) —
Unrecognized tax benefits - December 31 $ 1,640 $ 1,657 </t>
  </si>
  <si>
    <t>Schedule of liability for unrecognized tax benefits</t>
  </si>
  <si>
    <t xml:space="preserve">As of December 31,
2018 2017
Reduction of net operating loss carryforwards $ 309 $ 437
Reduction of tax credit carryforwards — —
Total reductions of deferred tax assets 309 437
Noncurrent tax liability (reflected in Other long-term liabilities) 1,331 1,220
Total liability for unrecognized tax benefits $ 1,640 $ 1,657 </t>
  </si>
  <si>
    <t>Earnings Per Share (''EPS'') (Tables)</t>
  </si>
  <si>
    <t>Schedule of calculations of basic and diluted EPS</t>
  </si>
  <si>
    <t xml:space="preserve">Years Ended December 31, 2018 Years Ended December 31, 2017
Weighted Weighted
Average Loss Average Earnings
Net Shares Per Net Shares Per
Loss Outstanding Share Income Outstanding Share
(in thousands, except per share data) (in thousands, except per share data)
Basic:
As reported $ (9,956 ) 23,014 $ 4,296 22,857
Amounts allocated to unvested restricted shares — — (253 ) (1,347 )
Amounts available to common stockholders $ (9,956 ) 23,014 $ (0.43 ) $ 4,043 21,510 $ 0.19
Diluted:
Amounts allocated to unvested restricted shares — — 253 —
Non participating share units 1,347
Amounts reallocated to unvested restricted shares — — (269 ) —
Amounts available to stockholders and assumed conversions $ (9,956 ) 23,014 $ (0.43 ) $ 4,027 22,857 $ 0.18 </t>
  </si>
  <si>
    <t>Fair Value Measurements (Tables)</t>
  </si>
  <si>
    <t>Schedule of fair value measurements on a recurring basis</t>
  </si>
  <si>
    <t xml:space="preserve">Fair Value Measurements at Reporting
Amount Quoted Significant Significant
As of December 31, 2018 Warrant derivative liabilities $ - $ - $ - $ -
As of December 31, 2017 Warrant derivative liabilities $ 24,233 $ - $ - $ 24,233 </t>
  </si>
  <si>
    <t>Derivative Liability (Tables)</t>
  </si>
  <si>
    <t>Schedule of fair value of the warrants</t>
  </si>
  <si>
    <t xml:space="preserve"> At Issuance December 31, December 31,
Market value of stock on measurement date $ 0.55 $ 0.38 $ 0.48
Risk-free interest rate 1.12 % 1.93 % 1.53 %
Dividend yield 0 % 0 % 0 %
Volatility factor 55 % 62.5 % 63.5 %
Term 3 years 0 months 0.5 year </t>
  </si>
  <si>
    <t>Schedule of derivative liability</t>
  </si>
  <si>
    <t xml:space="preserve">Balance at December 31, 2017 $ 24,233
Gain on change of fair value (24,233 )
Balance at December 31, 2018 $ — </t>
  </si>
  <si>
    <t>Schedule of warrants outstanding</t>
  </si>
  <si>
    <t xml:space="preserve">Total # of warrants issued and outstanding —
Weighted-average exercise price $ —
Remaining life (in years) — </t>
  </si>
  <si>
    <t>Segment Information (Tables)</t>
  </si>
  <si>
    <t>Schedule of percentage of total revenue</t>
  </si>
  <si>
    <t>Years Ended December 31,
As a percentage of total revenue 2018 2017
North America 56.8 % 58.5 %
U.K. 21.9 % 22.0 %
Other foreign markets 21.3 % 19.5 %
Total consolidated revenue 100 % 100 %</t>
  </si>
  <si>
    <t>Schedule of operating results for the segments</t>
  </si>
  <si>
    <t xml:space="preserve"> Years Ended
2018 2017
Segment revenue (In thousands)
North America $ 53,054 $ 57,147
U.K. 20,469 21,494
Other foreign markets 19,886 19,089
Total consolidated revenue $ 93,409 $ 97,730
Years Ended
2018 2017
Segment gross profit contribution * (In thousands)
North America $ 6,157 $ 11,606
U.K. 3,166 5,890
Other foreign markets 848 1,726
Total consolidated gross profit $ 10,171 $ 19,222
* Segment
gross profit is calculated as revenue less direct course expenses, advertising and sales expenses and royalty expense.</t>
  </si>
  <si>
    <t>Schedule of depreciation and amortization expenses</t>
  </si>
  <si>
    <t xml:space="preserve">Years Ended
2018 2017
Depreciation and amortization expenses (In thousands)
North America $ 103 $ 105
U.K. 37 19
Other foreign markets 6 1
Total consolidated depreciation and amortization expenses $ 146 $ 125 </t>
  </si>
  <si>
    <t>Schedule of segment identifiable assets</t>
  </si>
  <si>
    <t xml:space="preserve">December 31, December 31,
2018 2017
Segment identifiable assets (In thousands)
North America $ 11,566 $ 15,364
U.K. 4,956 9,090
Other foreign markets 4,038 2,566
Total consolidated identifiable assets $ 20,560 $ 27,020 </t>
  </si>
  <si>
    <t>Commitments and Contingencies (Tables)</t>
  </si>
  <si>
    <t>Schedule of future remaining minimum lease commitments</t>
  </si>
  <si>
    <t xml:space="preserve">2019 $ 475
Total minimum lease payments $ 475 </t>
  </si>
  <si>
    <t>Significant Accounting Policies (Details)</t>
  </si>
  <si>
    <t>Software and Software Development Costs [Member]</t>
  </si>
  <si>
    <t>Property, Plant and Equipment [Line Items]</t>
  </si>
  <si>
    <t>Estimated useful lives</t>
  </si>
  <si>
    <t>3 years</t>
  </si>
  <si>
    <t>Furniture and Fixtures [Member] | Maximum [Member]</t>
  </si>
  <si>
    <t>7 years</t>
  </si>
  <si>
    <t>Furniture and Fixtures [Member] | Minimum [Member]</t>
  </si>
  <si>
    <t>Building [Member]</t>
  </si>
  <si>
    <t>40 years</t>
  </si>
  <si>
    <t>Significant Accounting Policies (Details1) - USD ($) $ in Thousands</t>
  </si>
  <si>
    <t>Total revenue</t>
  </si>
  <si>
    <t>North America [Member]</t>
  </si>
  <si>
    <t>U.K. [Member]</t>
  </si>
  <si>
    <t>Other foreign markets [Member]</t>
  </si>
  <si>
    <t>Seminars [Member]</t>
  </si>
  <si>
    <t>Seminars [Member] | North America [Member]</t>
  </si>
  <si>
    <t>Seminars [Member] | U.K. [Member]</t>
  </si>
  <si>
    <t>Seminars [Member] | Other foreign markets [Member]</t>
  </si>
  <si>
    <t>Products [Member]</t>
  </si>
  <si>
    <t>Products [Member] | North America [Member]</t>
  </si>
  <si>
    <t>Products [Member] | U.K. [Member]</t>
  </si>
  <si>
    <t>Products [Member] | Other foreign markets [Member]</t>
  </si>
  <si>
    <t>Coaching and Mentoring [Member</t>
  </si>
  <si>
    <t>Coaching and Mentoring [Member | North America [Member]</t>
  </si>
  <si>
    <t>Coaching and Mentoring [Member | U.K. [Member]</t>
  </si>
  <si>
    <t>Coaching and Mentoring [Member | Other foreign markets [Member]</t>
  </si>
  <si>
    <t>Online and Subscription [Member]</t>
  </si>
  <si>
    <t>Online and Subscription [Member] | North America [Member]</t>
  </si>
  <si>
    <t>Online and Subscription [Member] | U.K. [Member]</t>
  </si>
  <si>
    <t>Online and Subscription [Member] | Other foreign markets [Member]</t>
  </si>
  <si>
    <t>Other [Member]</t>
  </si>
  <si>
    <t>Other [Member] | North America [Member]</t>
  </si>
  <si>
    <t>Other [Member] | U.K. [Member]</t>
  </si>
  <si>
    <t>Other [Member] | Other foreign markets [Member]</t>
  </si>
  <si>
    <t>Significant Accounting Policies (Details Textual) $ in Thousands</t>
  </si>
  <si>
    <t>Dec. 31, 2018USD ($)</t>
  </si>
  <si>
    <t>Significant Accounting Policies (Textual)</t>
  </si>
  <si>
    <t>Description of deferred revenue recognized</t>
  </si>
  <si>
    <t>We have deferred revenue of $57.4 million related to contractual commitments with customers where the performance obligation will be satisfied over time, which ranges from one to two years as of December 31, 2018.</t>
  </si>
  <si>
    <t>Deferred course expenses training events term</t>
  </si>
  <si>
    <t>45 days</t>
  </si>
  <si>
    <t>Maximum [Member]</t>
  </si>
  <si>
    <t>US federal corporate tax rate</t>
  </si>
  <si>
    <t>35.00%</t>
  </si>
  <si>
    <t>Minimum [Member]</t>
  </si>
  <si>
    <t>21.00%</t>
  </si>
  <si>
    <t>Concentration Risk (Details) - USD ($) $ in Thousands</t>
  </si>
  <si>
    <t>Concentration Risk (Textual)</t>
  </si>
  <si>
    <t>Cash balances without FDIC</t>
  </si>
  <si>
    <t>Percentage of revenue</t>
  </si>
  <si>
    <t>100.00%</t>
  </si>
  <si>
    <t>Rich Dad Brands [Member]</t>
  </si>
  <si>
    <t>74.00%</t>
  </si>
  <si>
    <t>72.10%</t>
  </si>
  <si>
    <t>Property and Equipment (Details) - USD ($) $ in Thousands</t>
  </si>
  <si>
    <t>Property and equipment</t>
  </si>
  <si>
    <t>Less: accumulated depreciation</t>
  </si>
  <si>
    <t>Land [Member]</t>
  </si>
  <si>
    <t>Buildings [Member]</t>
  </si>
  <si>
    <t>Software [Member]</t>
  </si>
  <si>
    <t>Equipment [Member]</t>
  </si>
  <si>
    <t>Furniture and fixtures [Member]</t>
  </si>
  <si>
    <t>Building and leasehold improvements [Member]</t>
  </si>
  <si>
    <t>Property and Equipment (Details Textual) - USD ($) $ in Thousands</t>
  </si>
  <si>
    <t>Property and Equipment (Textual)</t>
  </si>
  <si>
    <t>Depreciation expense on property and equipment</t>
  </si>
  <si>
    <t>Short-Term and Long-Term Debt (Details) - USD ($) $ in Thousands</t>
  </si>
  <si>
    <t>Promissory note</t>
  </si>
  <si>
    <t>Current portion of long-term debt</t>
  </si>
  <si>
    <t>Total short-term borrowings and current portion of long-term debt</t>
  </si>
  <si>
    <t>Short-Term and Long-Term Debt (Details 1) - USD ($) $ in Thousands</t>
  </si>
  <si>
    <t>Installment notes payable for equipment financing</t>
  </si>
  <si>
    <t>Less: current portion</t>
  </si>
  <si>
    <t>Total long-term debt, net of current portion</t>
  </si>
  <si>
    <t>Short-Term and Long-Term Debt (Details 2) $ in Thousands</t>
  </si>
  <si>
    <t>2019</t>
  </si>
  <si>
    <t>2020</t>
  </si>
  <si>
    <t>Total long-term debt</t>
  </si>
  <si>
    <t>Short-Term and Long-Term Debt (Details Textual) $ in Thousands</t>
  </si>
  <si>
    <t>1 Months Ended</t>
  </si>
  <si>
    <t>Sep. 13, 2018USD ($)</t>
  </si>
  <si>
    <t>Long-Term Debt (Textual)</t>
  </si>
  <si>
    <t>Principal amount</t>
  </si>
  <si>
    <t>Debt interest fixed rate</t>
  </si>
  <si>
    <t>12.00%</t>
  </si>
  <si>
    <t>Promissory note fixed rate</t>
  </si>
  <si>
    <t>30.00%</t>
  </si>
  <si>
    <t>Maturity date</t>
  </si>
  <si>
    <t>Mar. 13,
		2019</t>
  </si>
  <si>
    <t>Net proceeds amount</t>
  </si>
  <si>
    <t>Share-Based Compensation (Details) - Restricted Stock Units (RSUs) [Member] - $ / shares</t>
  </si>
  <si>
    <t>Number of shares</t>
  </si>
  <si>
    <t>Number of shares, Beginning balance</t>
  </si>
  <si>
    <t>Number of shares, Granted</t>
  </si>
  <si>
    <t>Number of shares, Forfeited</t>
  </si>
  <si>
    <t>Number of shares, Vested</t>
  </si>
  <si>
    <t>Number of shares, Ending balance</t>
  </si>
  <si>
    <t>Weighted average grant date value</t>
  </si>
  <si>
    <t>Weighted average grant date value, Beginning balance</t>
  </si>
  <si>
    <t>Weighted average grant date value, Granted</t>
  </si>
  <si>
    <t>Weighted average grant date value, Forfeitures</t>
  </si>
  <si>
    <t>Weighted average grant date value, Vested</t>
  </si>
  <si>
    <t>Weighted average grant date value, Ending balance</t>
  </si>
  <si>
    <t>Share-Based Compensation (Details Textual) - USD ($) $ / shares in Units, $ in Thousands</t>
  </si>
  <si>
    <t>Share-Based Compensation (Textual)</t>
  </si>
  <si>
    <t>Stock-based compensation expense</t>
  </si>
  <si>
    <t>Unrecognized compensation expense</t>
  </si>
  <si>
    <t>Unvested restricted stock</t>
  </si>
  <si>
    <t>Weighted-average period of cost</t>
  </si>
  <si>
    <t>1 year 6 months</t>
  </si>
  <si>
    <t>Stock incentive plan shares reserved</t>
  </si>
  <si>
    <t>Total grant date fair value</t>
  </si>
  <si>
    <t>Board of Directors [Member]</t>
  </si>
  <si>
    <t>Restricted stock award grants</t>
  </si>
  <si>
    <t>2015 Incentive Plan [Member]</t>
  </si>
  <si>
    <t>Grant date price per share</t>
  </si>
  <si>
    <t>Employee Benefit Plan (Details)</t>
  </si>
  <si>
    <t>Employee Benefit Plan (Textual)</t>
  </si>
  <si>
    <t>Employees contribution expense</t>
  </si>
  <si>
    <t>Income Taxes (Details) - USD ($) $ in Thousands</t>
  </si>
  <si>
    <t>Income (loss) before income taxes:</t>
  </si>
  <si>
    <t>U.S.</t>
  </si>
  <si>
    <t>Non-U.S.</t>
  </si>
  <si>
    <t>Total income (loss) before income taxes</t>
  </si>
  <si>
    <t>Current:</t>
  </si>
  <si>
    <t>Federal</t>
  </si>
  <si>
    <t>State</t>
  </si>
  <si>
    <t>Total current</t>
  </si>
  <si>
    <t>Deferred:</t>
  </si>
  <si>
    <t>Total deferred expense (benefit)</t>
  </si>
  <si>
    <t>Total income tax expense (benefit)</t>
  </si>
  <si>
    <t>Effective income tax rate</t>
  </si>
  <si>
    <t>14.80%</t>
  </si>
  <si>
    <t>31.60%</t>
  </si>
  <si>
    <t>Income Taxes (Details 1) - USD ($) $ in Thousands</t>
  </si>
  <si>
    <t>Schedule of reconciliation between statutory tax rate and effective tax rate</t>
  </si>
  <si>
    <t>Computed expected federal tax expense</t>
  </si>
  <si>
    <t>Increase (Decrease) in valuation allowance</t>
  </si>
  <si>
    <t>State income net of federal benefit</t>
  </si>
  <si>
    <t>Non-U.S. income taxed at different rates</t>
  </si>
  <si>
    <t>Uncertain tax positions expense</t>
  </si>
  <si>
    <t>Foreign exchange adjustment</t>
  </si>
  <si>
    <t>Foreign tax rate adjustment</t>
  </si>
  <si>
    <t>Impact of change in enacted rates</t>
  </si>
  <si>
    <t>Other</t>
  </si>
  <si>
    <t>Income Taxes (Details 2) - USD ($) $ in Thousands</t>
  </si>
  <si>
    <t>Deferred tax assets:</t>
  </si>
  <si>
    <t>Net operating losses</t>
  </si>
  <si>
    <t>Accrued compensation, bonuses, severance</t>
  </si>
  <si>
    <t>Interest Expense</t>
  </si>
  <si>
    <t>Intangible amortization</t>
  </si>
  <si>
    <t>Impaired assets</t>
  </si>
  <si>
    <t>Accrued expenses</t>
  </si>
  <si>
    <t>Depreciation</t>
  </si>
  <si>
    <t>Charitable Contribution Carryover</t>
  </si>
  <si>
    <t>Restricted Stock Awards</t>
  </si>
  <si>
    <t>Tax credits</t>
  </si>
  <si>
    <t>Valuation allowance</t>
  </si>
  <si>
    <t>Total deferred tax assets</t>
  </si>
  <si>
    <t>Deferred tax liabilities:</t>
  </si>
  <si>
    <t>Total deferred tax liabilities</t>
  </si>
  <si>
    <t>Net deferred tax asset</t>
  </si>
  <si>
    <t>Income Taxes (Details 3) - USD ($) $ in Thousands</t>
  </si>
  <si>
    <t>Unrecognized tax benefits - January 1</t>
  </si>
  <si>
    <t>Gross increases - tax positions in prior period</t>
  </si>
  <si>
    <t>Gross decreases - tax positions in prior period</t>
  </si>
  <si>
    <t>Unrecognized tax benefits - December 31</t>
  </si>
  <si>
    <t>Income Taxes (Details 4) - USD ($) $ in Thousands</t>
  </si>
  <si>
    <t>Reduction of net operating loss carryforwards</t>
  </si>
  <si>
    <t>Reduction of tax credit carryforwards</t>
  </si>
  <si>
    <t>Total reductions of deferred tax assets</t>
  </si>
  <si>
    <t>Noncurrent tax liability (reflected in Other long-term liabilities)</t>
  </si>
  <si>
    <t>Total liability for unrecognized tax benefits</t>
  </si>
  <si>
    <t>Income Taxes (Details Textual) - USD ($) $ in Thousands</t>
  </si>
  <si>
    <t>Dec. 22, 2017</t>
  </si>
  <si>
    <t>Income Taxes (Textual)</t>
  </si>
  <si>
    <t>Deferred tax assets, valuation allowance</t>
  </si>
  <si>
    <t>Changes in valuation allowance</t>
  </si>
  <si>
    <t>Foreign currency transaction adjustment</t>
  </si>
  <si>
    <t>Decrease in valuation allowance</t>
  </si>
  <si>
    <t>Liability for uncertain tax positions</t>
  </si>
  <si>
    <t>Accrued interest and penalties on uncertain tax positions</t>
  </si>
  <si>
    <t>Unrecognized tax benefits that would impact effective tax rate</t>
  </si>
  <si>
    <t>Recognized deferred tax expense</t>
  </si>
  <si>
    <t>U.S. statutory corporate tax rate</t>
  </si>
  <si>
    <t>Effective tax rate</t>
  </si>
  <si>
    <t>Domestic Tax Authority [Member]</t>
  </si>
  <si>
    <t>Net operating loss carryforwards</t>
  </si>
  <si>
    <t>Foreign Tax Authority [Member]</t>
  </si>
  <si>
    <t>Net operating loss carryforwards, Expiration date</t>
  </si>
  <si>
    <t>Dec. 31,
		2027</t>
  </si>
  <si>
    <t>State and Local Jurisdiction [Member]</t>
  </si>
  <si>
    <t>Dec. 31,
		2024</t>
  </si>
  <si>
    <t>Certain Relationships and Related Transactions (Details) - USD ($) $ in Thousands</t>
  </si>
  <si>
    <t>Nov. 01, 2017</t>
  </si>
  <si>
    <t>Sep. 01, 2013</t>
  </si>
  <si>
    <t>Certain Relationships and Related Transactions (Textual)</t>
  </si>
  <si>
    <t>Settlement with RDOC</t>
  </si>
  <si>
    <t>Under the terms of the settlement agreement entered into on October 31, 2017, Legacy has since received $5 million from Cynergy Holdings, LLC, Bank of America, N.A., BA Merchant Services, LLC, BMO Harris Bank, N.A., and Moneris Solutions, Inc. ("Defendants").</t>
  </si>
  <si>
    <t>OtherCommitments Description</t>
  </si>
  <si>
    <t>(i) terminated by one party upon the event of certain specified defaults of the party, or (ii) by either party without cause upon thirty (30) days prior written notice to the other party. Under the Supplemental Agreement with Mr. Roberts, we pay Mr. Roberts a royalty on revenues realized from the sale of Robbie Fowler-branded property courses and affiliated products that are collected within thirty (30) days after a Company-sponsored Martin Roberts-branded event, after deductions for value added taxes, banking charges, returns, refunds, and third party commissions. For sales to clients introduced to us directly by Mr. Roberts and his associated websites as well as other marketing and promotional activities Mr. Roberts or his associated companies may wish to undertake from time to time that are not part of a Company sponsored event and which result in the sale of ours basic training her marketing and promotional activities, Mr. Roberts is entitled to 50% of gross revenue from such sales of directly introduced clients.</t>
  </si>
  <si>
    <t>Rich Dad Operating Company Llc [Member] | License Agreement One [Member]</t>
  </si>
  <si>
    <t>Forgiveness of debt</t>
  </si>
  <si>
    <t>Debt converted into common stock, value</t>
  </si>
  <si>
    <t>Debt converted into common stock, shares</t>
  </si>
  <si>
    <t>Amend the 2013 License Agreement to halve the royalty payable by us to RDOC to 2.5% for the whole of 2014, (ii) cancel approximately $1.3 million in debt owed by us to RDOC, (iii) reimburse us for certain legal expenses, and (iv) cancel RDOC’s right to appoint one member of our Board of Directors.</t>
  </si>
  <si>
    <t>Capital Stock (Details) - $ / shares</t>
  </si>
  <si>
    <t>Feb. 14, 2017</t>
  </si>
  <si>
    <t>Capital Stock (Textual)</t>
  </si>
  <si>
    <t>Capital stock issued, outstanding percentage</t>
  </si>
  <si>
    <t>10.00%</t>
  </si>
  <si>
    <t>Common stock distributed, shares</t>
  </si>
  <si>
    <t>Distributed of common stock, description</t>
  </si>
  <si>
    <t>The distribution, 1.00105 shares of Legacy Common Stock were distributed for each share of stock held in TIGE.</t>
  </si>
  <si>
    <t>Earnings Per Share (''EPS'') (Details) - USD ($) $ / shares in Units, $ in Thousands</t>
  </si>
  <si>
    <t>Basic:</t>
  </si>
  <si>
    <t>Net Loss</t>
  </si>
  <si>
    <t>Weighted Average Shares Outstanding, As reported</t>
  </si>
  <si>
    <t>Amounts allocated to unvested restricted shares, Net Income</t>
  </si>
  <si>
    <t>Amounts allocated to unvested restricted shares, Weighted Average Shares Outstanding</t>
  </si>
  <si>
    <t>Amounts available to common stockholders, Net Income</t>
  </si>
  <si>
    <t>Amounts available to common stockholders, Weighted Average Shares Outstanding</t>
  </si>
  <si>
    <t>Amounts available to common stockholders, Earnings Per Share</t>
  </si>
  <si>
    <t>Diluted:</t>
  </si>
  <si>
    <t>Non participating share units, Net Income</t>
  </si>
  <si>
    <t>Non participating share units, Weighted Average Shares Outstanding</t>
  </si>
  <si>
    <t>Amounts reallocated to unvested restricted shares, Net Income</t>
  </si>
  <si>
    <t>Amounts reallocated to unvested restricted shares, Weighted Average Shares Outstanding</t>
  </si>
  <si>
    <t>Amounts available to stockholders and assumed conversions, Net Income</t>
  </si>
  <si>
    <t>Amounts available to stockholders and assumed conversions, Weighted Average Shares Outstanding</t>
  </si>
  <si>
    <t>Amounts available to stockholders and assumed conversions, Earnings Per Share</t>
  </si>
  <si>
    <t>Earnings Per Share (''EPS'') (Details Textual) - shares</t>
  </si>
  <si>
    <t>Earnings Per Share ("EPS") (Textual)</t>
  </si>
  <si>
    <t>Weighted average unvested restricted stock</t>
  </si>
  <si>
    <t>Fair Value Measurements (Details) - USD ($)</t>
  </si>
  <si>
    <t>Fair Value Measurement Inputs and Valuation Techniques [Line Items]</t>
  </si>
  <si>
    <t>Warrant derivative liabilities</t>
  </si>
  <si>
    <t>Fair Value Measurements at Reporting Date Using, Quoted Prices in Active Markets for Identical Assets (Level 1) [Member]</t>
  </si>
  <si>
    <t>Fair Value Measurements at Reporting Date Using, Significant Other Observable Inputs (Level 2) [Member]</t>
  </si>
  <si>
    <t>Fair Value Measurements at Reporting Date Using, Significant Unobservable Inputs (Level 3) [Member]</t>
  </si>
  <si>
    <t>Derivative Liability (Details) - $ / shares</t>
  </si>
  <si>
    <t>Market value of stock on measurement date</t>
  </si>
  <si>
    <t>Risk-free interest rate</t>
  </si>
  <si>
    <t>1.93%</t>
  </si>
  <si>
    <t>1.53%</t>
  </si>
  <si>
    <t>Dividend yield</t>
  </si>
  <si>
    <t>0.00%</t>
  </si>
  <si>
    <t>Volatility factor</t>
  </si>
  <si>
    <t>62.50%</t>
  </si>
  <si>
    <t>63.50%</t>
  </si>
  <si>
    <t>Term</t>
  </si>
  <si>
    <t>0 months</t>
  </si>
  <si>
    <t>6 months</t>
  </si>
  <si>
    <t>At Issuance [Member]</t>
  </si>
  <si>
    <t>1.12%</t>
  </si>
  <si>
    <t>55.00%</t>
  </si>
  <si>
    <t>Derivative Liability (Details 1) - USD ($) $ in Thousands</t>
  </si>
  <si>
    <t>Balance at December 31, 2017</t>
  </si>
  <si>
    <t>Gain on change of fair value</t>
  </si>
  <si>
    <t>Balance at December 31, 2018</t>
  </si>
  <si>
    <t>Derivative Liability (Details 2)</t>
  </si>
  <si>
    <t>Dec. 31, 2018$ / sharesshares</t>
  </si>
  <si>
    <t>Total # of warrants issued and outstanding | shares</t>
  </si>
  <si>
    <t>Weighted-average exercise price | $ / shares</t>
  </si>
  <si>
    <t>Remaining life (in years)</t>
  </si>
  <si>
    <t>0 years</t>
  </si>
  <si>
    <t>Derivative Liability (Details Textual) - USD ($) $ / shares in Units, $ in Thousands</t>
  </si>
  <si>
    <t>Jun. 30, 2015</t>
  </si>
  <si>
    <t>Derivative Liability (Textual)</t>
  </si>
  <si>
    <t>Number of shares issued in private placement</t>
  </si>
  <si>
    <t>Private offering exercise price, description</t>
  </si>
  <si>
    <t>Each Unit included one share of Common Stock, par value $0.0001 per share, and a three-year Warrant to purchase one share of Common Stock at an initial exercise price per share equal to $0.75, subject to adjustment for certain corporate transactions such as a merger, stock-split or stock dividend.</t>
  </si>
  <si>
    <t>Warrants derivative liability fair value</t>
  </si>
  <si>
    <t>Placement agent warrants, description</t>
  </si>
  <si>
    <t>The Company has also issued to the placement agent warrants to purchase our shares of Common Stock equal to 10% of the total shares sold in the offering, or 95,992 shares.</t>
  </si>
  <si>
    <t>Segment Information (Details)</t>
  </si>
  <si>
    <t>Segment Reporting Information [Line Items]</t>
  </si>
  <si>
    <t>Total consolidated revenue</t>
  </si>
  <si>
    <t>Sales Revenue, Segment [Member] | U.K. [Member]</t>
  </si>
  <si>
    <t>21.90%</t>
  </si>
  <si>
    <t>22.00%</t>
  </si>
  <si>
    <t>Sales Revenue, Segment [Member] | Other Foreign Markets [Member]</t>
  </si>
  <si>
    <t>21.30%</t>
  </si>
  <si>
    <t>19.50%</t>
  </si>
  <si>
    <t>Sales Revenue, Segment [Member] | North America [Member]</t>
  </si>
  <si>
    <t>56.80%</t>
  </si>
  <si>
    <t>58.50%</t>
  </si>
  <si>
    <t>Segment Information (Details 1) - USD ($) $ in Thousands</t>
  </si>
  <si>
    <t>Total consolidated gross profit</t>
  </si>
  <si>
    <t>[1]</t>
  </si>
  <si>
    <t>Other Foreign Markets [Member]</t>
  </si>
  <si>
    <t>Segment gross profit is calculated as revenue less direct course expenses, advertising and sales expenses and royalty expense.</t>
  </si>
  <si>
    <t>Segment Information (Details 2) - USD ($) $ in Thousands</t>
  </si>
  <si>
    <t>Total consolidated depreciation and amortization expenses</t>
  </si>
  <si>
    <t>Segment Information (Details 3) - USD ($) $ in Thousands</t>
  </si>
  <si>
    <t>Total consolidated identifiable assets</t>
  </si>
  <si>
    <t>Segment Information (Details Textual) $ in Thousands</t>
  </si>
  <si>
    <t>Dec. 31, 2018USD ($)Segments</t>
  </si>
  <si>
    <t>Dec. 31, 2017USD ($)</t>
  </si>
  <si>
    <t>Segment Information (Textual)</t>
  </si>
  <si>
    <t>Number of segments | Segments</t>
  </si>
  <si>
    <t>United States [Member]</t>
  </si>
  <si>
    <t>Long-lived assets</t>
  </si>
  <si>
    <t>International [Member]</t>
  </si>
  <si>
    <t>Commitments and Contingencies (Details) $ in Thousands</t>
  </si>
  <si>
    <t>Summary of minimum future lease commitments</t>
  </si>
  <si>
    <t>Total minimum lease payments</t>
  </si>
  <si>
    <t>Commitments and Contingencies (Details Textual) - USD ($) $ in Thousands</t>
  </si>
  <si>
    <t>Commitments and Contingencies (Textual)</t>
  </si>
  <si>
    <t>Royalty Expense</t>
  </si>
  <si>
    <t>Operating leases, rent expense</t>
  </si>
  <si>
    <t>Deposits held by credit card processors</t>
  </si>
  <si>
    <t>Received from settlement amount</t>
  </si>
  <si>
    <t>Settlement agreement, Description</t>
  </si>
  <si>
    <t>Litigation settl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B19" s="4" t="s">
        <v>34</v>
      </c>
    </row>
    <row r="20" spans="1:4">
      <c r="A20" s="4" t="s">
        <v>35</v>
      </c>
      <c r="B20" s="4" t="s">
        <v>11</v>
      </c>
    </row>
    <row r="21" spans="1:4">
      <c r="A21" s="4" t="s">
        <v>36</v>
      </c>
      <c r="D21" s="5" t="n">
        <v>3729877</v>
      </c>
    </row>
    <row r="22" spans="1:4">
      <c r="A22" s="4" t="s">
        <v>37</v>
      </c>
      <c r="C22" s="6" t="n">
        <v>23120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9"/>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557</v>
      </c>
      <c r="C3" s="5" t="n">
        <v>6005</v>
      </c>
    </row>
    <row r="4" spans="1:3">
      <c r="A4" s="4" t="s">
        <v>42</v>
      </c>
      <c r="B4" s="6" t="n">
        <v>5080</v>
      </c>
      <c r="C4" s="6" t="n">
        <v>2899</v>
      </c>
    </row>
    <row r="5" spans="1:3">
      <c r="A5" s="4" t="s">
        <v>43</v>
      </c>
      <c r="B5" s="6" t="n">
        <v>8547</v>
      </c>
      <c r="C5" s="6" t="n">
        <v>9417</v>
      </c>
    </row>
    <row r="6" spans="1:3">
      <c r="A6" s="4" t="s">
        <v>44</v>
      </c>
      <c r="B6" s="6" t="n">
        <v>3132</v>
      </c>
      <c r="C6" s="6" t="n">
        <v>6408</v>
      </c>
    </row>
    <row r="7" spans="1:3">
      <c r="A7" s="4" t="s">
        <v>45</v>
      </c>
      <c r="B7" s="6" t="n">
        <v>89</v>
      </c>
      <c r="C7" s="6" t="n">
        <v>330</v>
      </c>
    </row>
    <row r="8" spans="1:3">
      <c r="A8" s="4" t="s">
        <v>46</v>
      </c>
      <c r="B8" s="6" t="n">
        <v>18405</v>
      </c>
      <c r="C8" s="6" t="n">
        <v>25059</v>
      </c>
    </row>
    <row r="9" spans="1:3">
      <c r="A9" s="4" t="s">
        <v>47</v>
      </c>
      <c r="B9" s="6" t="n">
        <v>1880</v>
      </c>
      <c r="C9" s="6" t="n">
        <v>1187</v>
      </c>
    </row>
    <row r="10" spans="1:3">
      <c r="A10" s="4" t="s">
        <v>48</v>
      </c>
      <c r="B10" s="6" t="n">
        <v>97</v>
      </c>
      <c r="C10" s="6" t="n">
        <v>441</v>
      </c>
    </row>
    <row r="11" spans="1:3">
      <c r="A11" s="4" t="s">
        <v>49</v>
      </c>
      <c r="B11" s="6" t="n">
        <v>178</v>
      </c>
      <c r="C11" s="6" t="n">
        <v>333</v>
      </c>
    </row>
    <row r="12" spans="1:3">
      <c r="A12" s="4" t="s">
        <v>50</v>
      </c>
      <c r="B12" s="6" t="n">
        <v>20560</v>
      </c>
      <c r="C12" s="6" t="n">
        <v>27020</v>
      </c>
    </row>
    <row r="13" spans="1:3">
      <c r="A13" s="3" t="s">
        <v>51</v>
      </c>
    </row>
    <row r="14" spans="1:3">
      <c r="A14" s="4" t="s">
        <v>52</v>
      </c>
      <c r="B14" s="6" t="n">
        <v>4962</v>
      </c>
      <c r="C14" s="6" t="n">
        <v>2860</v>
      </c>
    </row>
    <row r="15" spans="1:3">
      <c r="A15" s="4" t="s">
        <v>53</v>
      </c>
      <c r="B15" s="6" t="n">
        <v>210</v>
      </c>
      <c r="C15" s="6" t="n">
        <v>188</v>
      </c>
    </row>
    <row r="16" spans="1:3">
      <c r="A16" s="4" t="s">
        <v>54</v>
      </c>
      <c r="B16" s="6" t="n">
        <v>1483</v>
      </c>
      <c r="C16" s="6" t="n">
        <v>1829</v>
      </c>
    </row>
    <row r="17" spans="1:3">
      <c r="A17" s="4" t="s">
        <v>55</v>
      </c>
      <c r="B17" s="6" t="n">
        <v>748</v>
      </c>
      <c r="C17" s="6" t="n">
        <v>1506</v>
      </c>
    </row>
    <row r="18" spans="1:3">
      <c r="A18" s="4" t="s">
        <v>56</v>
      </c>
      <c r="B18" s="6" t="n">
        <v>2614</v>
      </c>
      <c r="C18" s="6" t="n">
        <v>2430</v>
      </c>
    </row>
    <row r="19" spans="1:3">
      <c r="A19" s="4" t="s">
        <v>57</v>
      </c>
      <c r="B19" s="6" t="n">
        <v>512</v>
      </c>
      <c r="C19" s="6" t="n">
        <v>11</v>
      </c>
    </row>
    <row r="20" spans="1:3">
      <c r="A20" s="4" t="s">
        <v>58</v>
      </c>
      <c r="B20" s="6" t="n">
        <v>57353</v>
      </c>
      <c r="C20" s="6" t="n">
        <v>57151</v>
      </c>
    </row>
    <row r="21" spans="1:3">
      <c r="A21" s="4" t="s">
        <v>59</v>
      </c>
      <c r="B21" s="6" t="n">
        <v>67882</v>
      </c>
      <c r="C21" s="6" t="n">
        <v>65975</v>
      </c>
    </row>
    <row r="22" spans="1:3">
      <c r="A22" s="4" t="s">
        <v>60</v>
      </c>
      <c r="B22" s="6" t="n">
        <v>8</v>
      </c>
      <c r="C22" s="6" t="n">
        <v>20</v>
      </c>
    </row>
    <row r="23" spans="1:3">
      <c r="A23" s="4" t="s">
        <v>61</v>
      </c>
      <c r="B23" s="4" t="s">
        <v>62</v>
      </c>
      <c r="C23" s="6" t="n">
        <v>602</v>
      </c>
    </row>
    <row r="24" spans="1:3">
      <c r="A24" s="4" t="s">
        <v>63</v>
      </c>
      <c r="B24" s="6" t="n">
        <v>1331</v>
      </c>
      <c r="C24" s="6" t="n">
        <v>1188</v>
      </c>
    </row>
    <row r="25" spans="1:3">
      <c r="A25" s="4" t="s">
        <v>64</v>
      </c>
      <c r="B25" s="6" t="n">
        <v>69221</v>
      </c>
      <c r="C25" s="6" t="n">
        <v>67785</v>
      </c>
    </row>
    <row r="26" spans="1:3">
      <c r="A26" s="4" t="s">
        <v>65</v>
      </c>
      <c r="B26" s="4" t="s">
        <v>62</v>
      </c>
      <c r="C26" s="4" t="s">
        <v>62</v>
      </c>
    </row>
    <row r="27" spans="1:3">
      <c r="A27" s="3" t="s">
        <v>66</v>
      </c>
    </row>
    <row r="28" spans="1:3">
      <c r="A28" s="4" t="s">
        <v>67</v>
      </c>
      <c r="B28" s="4" t="s">
        <v>62</v>
      </c>
      <c r="C28" s="4" t="s">
        <v>62</v>
      </c>
    </row>
    <row r="29" spans="1:3">
      <c r="A29" s="4" t="s">
        <v>68</v>
      </c>
      <c r="B29" s="6" t="n">
        <v>2</v>
      </c>
      <c r="C29" s="6" t="n">
        <v>2</v>
      </c>
    </row>
    <row r="30" spans="1:3">
      <c r="A30" s="4" t="s">
        <v>69</v>
      </c>
      <c r="B30" s="6" t="n">
        <v>11470</v>
      </c>
      <c r="C30" s="6" t="n">
        <v>11299</v>
      </c>
    </row>
    <row r="31" spans="1:3">
      <c r="A31" s="4" t="s">
        <v>70</v>
      </c>
      <c r="B31" s="6" t="n">
        <v>1444</v>
      </c>
      <c r="C31" s="6" t="n">
        <v>-445</v>
      </c>
    </row>
    <row r="32" spans="1:3">
      <c r="A32" s="4" t="s">
        <v>71</v>
      </c>
      <c r="B32" s="6" t="n">
        <v>-61577</v>
      </c>
      <c r="C32" s="6" t="n">
        <v>-51621</v>
      </c>
    </row>
    <row r="33" spans="1:3">
      <c r="A33" s="4" t="s">
        <v>72</v>
      </c>
      <c r="B33" s="6" t="n">
        <v>-48661</v>
      </c>
      <c r="C33" s="6" t="n">
        <v>-40765</v>
      </c>
    </row>
    <row r="34" spans="1:3">
      <c r="A34" s="4" t="s">
        <v>73</v>
      </c>
      <c r="B34" s="5" t="n">
        <v>20560</v>
      </c>
      <c r="C34" s="5" t="n">
        <v>27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59</v>
      </c>
    </row>
    <row r="4" spans="1:2">
      <c r="A4" s="4" t="s">
        <v>202</v>
      </c>
      <c r="B4" s="4" t="s">
        <v>202</v>
      </c>
    </row>
    <row r="5" spans="1:2">
      <c r="A5" s="4" t="s">
        <v>41</v>
      </c>
      <c r="B5" s="4" t="s">
        <v>203</v>
      </c>
    </row>
    <row r="6" spans="1:2">
      <c r="A6" s="4" t="s">
        <v>42</v>
      </c>
      <c r="B6" s="4" t="s">
        <v>204</v>
      </c>
    </row>
    <row r="7" spans="1:2">
      <c r="A7" s="4" t="s">
        <v>205</v>
      </c>
      <c r="B7" s="4" t="s">
        <v>206</v>
      </c>
    </row>
    <row r="8" spans="1:2">
      <c r="A8" s="4" t="s">
        <v>45</v>
      </c>
      <c r="B8" s="4" t="s">
        <v>207</v>
      </c>
    </row>
    <row r="9" spans="1:2">
      <c r="A9" s="4" t="s">
        <v>208</v>
      </c>
      <c r="B9" s="4" t="s">
        <v>209</v>
      </c>
    </row>
    <row r="10" spans="1:2">
      <c r="A10" s="4" t="s">
        <v>210</v>
      </c>
      <c r="B10" s="4" t="s">
        <v>211</v>
      </c>
    </row>
    <row r="11" spans="1:2">
      <c r="A11" s="4" t="s">
        <v>212</v>
      </c>
      <c r="B11" s="4" t="s">
        <v>213</v>
      </c>
    </row>
    <row r="12" spans="1:2">
      <c r="A12" s="4" t="s">
        <v>43</v>
      </c>
      <c r="B12" s="4" t="s">
        <v>214</v>
      </c>
    </row>
    <row r="13" spans="1:2">
      <c r="A13" s="4" t="s">
        <v>215</v>
      </c>
      <c r="B13" s="4" t="s">
        <v>216</v>
      </c>
    </row>
    <row r="14" spans="1:2">
      <c r="A14" s="4" t="s">
        <v>217</v>
      </c>
      <c r="B14" s="4" t="s">
        <v>218</v>
      </c>
    </row>
    <row r="15" spans="1:2">
      <c r="A15" s="4" t="s">
        <v>219</v>
      </c>
      <c r="B15" s="4" t="s">
        <v>220</v>
      </c>
    </row>
    <row r="16" spans="1:2">
      <c r="A16" s="4" t="s">
        <v>134</v>
      </c>
      <c r="B16" s="4" t="s">
        <v>221</v>
      </c>
    </row>
    <row r="17" spans="1:2">
      <c r="A17" s="4" t="s">
        <v>222</v>
      </c>
      <c r="B17" s="4" t="s">
        <v>223</v>
      </c>
    </row>
    <row r="18" spans="1:2">
      <c r="A18" s="4" t="s">
        <v>224</v>
      </c>
      <c r="B18" s="4" t="s">
        <v>225</v>
      </c>
    </row>
    <row r="19" spans="1:2">
      <c r="A19" s="4" t="s">
        <v>226</v>
      </c>
      <c r="B19"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71</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9</v>
      </c>
    </row>
    <row r="2" spans="1:3">
      <c r="A2" s="3" t="s">
        <v>75</v>
      </c>
    </row>
    <row r="3" spans="1:3">
      <c r="A3" s="4" t="s">
        <v>76</v>
      </c>
      <c r="B3" s="7" t="n">
        <v>0.0001</v>
      </c>
      <c r="C3" s="7" t="n">
        <v>0.0001</v>
      </c>
    </row>
    <row r="4" spans="1:3">
      <c r="A4" s="4" t="s">
        <v>77</v>
      </c>
      <c r="B4" s="6" t="n">
        <v>20000000</v>
      </c>
      <c r="C4" s="6" t="n">
        <v>20000000</v>
      </c>
    </row>
    <row r="5" spans="1:3">
      <c r="A5" s="4" t="s">
        <v>78</v>
      </c>
      <c r="B5" s="4" t="s">
        <v>62</v>
      </c>
      <c r="C5" s="4" t="s">
        <v>62</v>
      </c>
    </row>
    <row r="6" spans="1:3">
      <c r="A6" s="4" t="s">
        <v>79</v>
      </c>
      <c r="B6" s="7" t="n">
        <v>0.0001</v>
      </c>
      <c r="C6" s="7" t="n">
        <v>0.0001</v>
      </c>
    </row>
    <row r="7" spans="1:3">
      <c r="A7" s="4" t="s">
        <v>80</v>
      </c>
      <c r="B7" s="6" t="n">
        <v>200000000</v>
      </c>
      <c r="C7" s="6" t="n">
        <v>200000000</v>
      </c>
    </row>
    <row r="8" spans="1:3">
      <c r="A8" s="4" t="s">
        <v>81</v>
      </c>
      <c r="B8" s="6" t="n">
        <v>23120852</v>
      </c>
      <c r="C8" s="6" t="n">
        <v>23007519</v>
      </c>
    </row>
    <row r="9" spans="1:3">
      <c r="A9" s="4" t="s">
        <v>82</v>
      </c>
      <c r="B9" s="6" t="n">
        <v>23120852</v>
      </c>
      <c r="C9" s="6" t="n">
        <v>23007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9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196</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47"/>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16"/>
  </cols>
  <sheetData>
    <row r="1" spans="1:2">
      <c r="A1" s="1" t="s">
        <v>282</v>
      </c>
      <c r="B1" s="2" t="s">
        <v>1</v>
      </c>
    </row>
    <row r="2" spans="1:2">
      <c r="B2" s="2" t="s">
        <v>2</v>
      </c>
    </row>
    <row r="3" spans="1:2">
      <c r="A3" s="4" t="s">
        <v>283</v>
      </c>
    </row>
    <row r="4" spans="1:2">
      <c r="A4" s="3" t="s">
        <v>284</v>
      </c>
    </row>
    <row r="5" spans="1:2">
      <c r="A5" s="4" t="s">
        <v>285</v>
      </c>
      <c r="B5" s="4" t="s">
        <v>286</v>
      </c>
    </row>
    <row r="6" spans="1:2">
      <c r="A6" s="4" t="s">
        <v>287</v>
      </c>
    </row>
    <row r="7" spans="1:2">
      <c r="A7" s="3" t="s">
        <v>284</v>
      </c>
    </row>
    <row r="8" spans="1:2">
      <c r="A8" s="4" t="s">
        <v>285</v>
      </c>
      <c r="B8" s="4" t="s">
        <v>288</v>
      </c>
    </row>
    <row r="9" spans="1:2">
      <c r="A9" s="4" t="s">
        <v>289</v>
      </c>
    </row>
    <row r="10" spans="1:2">
      <c r="A10" s="3" t="s">
        <v>284</v>
      </c>
    </row>
    <row r="11" spans="1:2">
      <c r="A11" s="4" t="s">
        <v>285</v>
      </c>
      <c r="B11" s="4" t="s">
        <v>286</v>
      </c>
    </row>
    <row r="12" spans="1:2">
      <c r="A12" s="4" t="s">
        <v>290</v>
      </c>
    </row>
    <row r="13" spans="1:2">
      <c r="A13" s="3" t="s">
        <v>284</v>
      </c>
    </row>
    <row r="14" spans="1:2">
      <c r="A14" s="4" t="s">
        <v>285</v>
      </c>
      <c r="B1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2</v>
      </c>
      <c r="B1" s="2" t="s">
        <v>1</v>
      </c>
    </row>
    <row r="2" spans="1:3">
      <c r="B2" s="2" t="s">
        <v>2</v>
      </c>
      <c r="C2" s="2" t="s">
        <v>39</v>
      </c>
    </row>
    <row r="3" spans="1:3">
      <c r="A3" s="4" t="s">
        <v>293</v>
      </c>
      <c r="B3" s="5" t="n">
        <v>93409</v>
      </c>
      <c r="C3" s="5" t="n">
        <v>97730</v>
      </c>
    </row>
    <row r="4" spans="1:3">
      <c r="A4" s="4" t="s">
        <v>294</v>
      </c>
    </row>
    <row r="5" spans="1:3">
      <c r="A5" s="4" t="s">
        <v>293</v>
      </c>
      <c r="B5" s="6" t="n">
        <v>53054</v>
      </c>
      <c r="C5" s="6" t="n">
        <v>57147</v>
      </c>
    </row>
    <row r="6" spans="1:3">
      <c r="A6" s="4" t="s">
        <v>295</v>
      </c>
    </row>
    <row r="7" spans="1:3">
      <c r="A7" s="4" t="s">
        <v>293</v>
      </c>
      <c r="B7" s="6" t="n">
        <v>20469</v>
      </c>
      <c r="C7" s="6" t="n">
        <v>21494</v>
      </c>
    </row>
    <row r="8" spans="1:3">
      <c r="A8" s="4" t="s">
        <v>296</v>
      </c>
    </row>
    <row r="9" spans="1:3">
      <c r="A9" s="4" t="s">
        <v>293</v>
      </c>
      <c r="B9" s="6" t="n">
        <v>19886</v>
      </c>
      <c r="C9" s="6" t="n">
        <v>19089</v>
      </c>
    </row>
    <row r="10" spans="1:3">
      <c r="A10" s="4" t="s">
        <v>297</v>
      </c>
    </row>
    <row r="11" spans="1:3">
      <c r="A11" s="4" t="s">
        <v>293</v>
      </c>
      <c r="B11" s="6" t="n">
        <v>59801</v>
      </c>
      <c r="C11" s="6" t="n">
        <v>60583</v>
      </c>
    </row>
    <row r="12" spans="1:3">
      <c r="A12" s="4" t="s">
        <v>298</v>
      </c>
    </row>
    <row r="13" spans="1:3">
      <c r="A13" s="4" t="s">
        <v>293</v>
      </c>
      <c r="B13" s="6" t="n">
        <v>32745</v>
      </c>
      <c r="C13" s="6" t="n">
        <v>37781</v>
      </c>
    </row>
    <row r="14" spans="1:3">
      <c r="A14" s="4" t="s">
        <v>299</v>
      </c>
    </row>
    <row r="15" spans="1:3">
      <c r="A15" s="4" t="s">
        <v>293</v>
      </c>
      <c r="B15" s="6" t="n">
        <v>14612</v>
      </c>
      <c r="C15" s="6" t="n">
        <v>14678</v>
      </c>
    </row>
    <row r="16" spans="1:3">
      <c r="A16" s="4" t="s">
        <v>300</v>
      </c>
    </row>
    <row r="17" spans="1:3">
      <c r="A17" s="4" t="s">
        <v>293</v>
      </c>
      <c r="B17" s="6" t="n">
        <v>12444</v>
      </c>
      <c r="C17" s="6" t="n">
        <v>8123</v>
      </c>
    </row>
    <row r="18" spans="1:3">
      <c r="A18" s="4" t="s">
        <v>301</v>
      </c>
    </row>
    <row r="19" spans="1:3">
      <c r="A19" s="4" t="s">
        <v>293</v>
      </c>
      <c r="B19" s="6" t="n">
        <v>19031</v>
      </c>
      <c r="C19" s="6" t="n">
        <v>21995</v>
      </c>
    </row>
    <row r="20" spans="1:3">
      <c r="A20" s="4" t="s">
        <v>302</v>
      </c>
    </row>
    <row r="21" spans="1:3">
      <c r="A21" s="4" t="s">
        <v>293</v>
      </c>
      <c r="B21" s="6" t="n">
        <v>11342</v>
      </c>
      <c r="C21" s="6" t="n">
        <v>11953</v>
      </c>
    </row>
    <row r="22" spans="1:3">
      <c r="A22" s="4" t="s">
        <v>303</v>
      </c>
    </row>
    <row r="23" spans="1:3">
      <c r="A23" s="4" t="s">
        <v>293</v>
      </c>
      <c r="B23" s="6" t="n">
        <v>4215</v>
      </c>
      <c r="C23" s="6" t="n">
        <v>4830</v>
      </c>
    </row>
    <row r="24" spans="1:3">
      <c r="A24" s="4" t="s">
        <v>304</v>
      </c>
    </row>
    <row r="25" spans="1:3">
      <c r="A25" s="4" t="s">
        <v>293</v>
      </c>
      <c r="B25" s="6" t="n">
        <v>3474</v>
      </c>
      <c r="C25" s="6" t="n">
        <v>5212</v>
      </c>
    </row>
    <row r="26" spans="1:3">
      <c r="A26" s="4" t="s">
        <v>305</v>
      </c>
    </row>
    <row r="27" spans="1:3">
      <c r="A27" s="4" t="s">
        <v>293</v>
      </c>
      <c r="B27" s="6" t="n">
        <v>10876</v>
      </c>
      <c r="C27" s="6" t="n">
        <v>12532</v>
      </c>
    </row>
    <row r="28" spans="1:3">
      <c r="A28" s="4" t="s">
        <v>306</v>
      </c>
    </row>
    <row r="29" spans="1:3">
      <c r="A29" s="4" t="s">
        <v>293</v>
      </c>
      <c r="B29" s="6" t="n">
        <v>5372</v>
      </c>
      <c r="C29" s="6" t="n">
        <v>4979</v>
      </c>
    </row>
    <row r="30" spans="1:3">
      <c r="A30" s="4" t="s">
        <v>307</v>
      </c>
    </row>
    <row r="31" spans="1:3">
      <c r="A31" s="4" t="s">
        <v>293</v>
      </c>
      <c r="B31" s="6" t="n">
        <v>1552</v>
      </c>
      <c r="C31" s="6" t="n">
        <v>1802</v>
      </c>
    </row>
    <row r="32" spans="1:3">
      <c r="A32" s="4" t="s">
        <v>308</v>
      </c>
    </row>
    <row r="33" spans="1:3">
      <c r="A33" s="4" t="s">
        <v>293</v>
      </c>
      <c r="B33" s="6" t="n">
        <v>3952</v>
      </c>
      <c r="C33" s="6" t="n">
        <v>5751</v>
      </c>
    </row>
    <row r="34" spans="1:3">
      <c r="A34" s="4" t="s">
        <v>309</v>
      </c>
    </row>
    <row r="35" spans="1:3">
      <c r="A35" s="4" t="s">
        <v>293</v>
      </c>
      <c r="B35" s="6" t="n">
        <v>1171</v>
      </c>
      <c r="C35" s="6" t="n">
        <v>169</v>
      </c>
    </row>
    <row r="36" spans="1:3">
      <c r="A36" s="4" t="s">
        <v>310</v>
      </c>
    </row>
    <row r="37" spans="1:3">
      <c r="A37" s="4" t="s">
        <v>293</v>
      </c>
      <c r="B37" s="6" t="n">
        <v>1112</v>
      </c>
      <c r="C37" s="6" t="n">
        <v>137</v>
      </c>
    </row>
    <row r="38" spans="1:3">
      <c r="A38" s="4" t="s">
        <v>311</v>
      </c>
    </row>
    <row r="39" spans="1:3">
      <c r="A39" s="4" t="s">
        <v>293</v>
      </c>
      <c r="B39" s="6" t="n">
        <v>43</v>
      </c>
      <c r="C39" s="6" t="n">
        <v>31</v>
      </c>
    </row>
    <row r="40" spans="1:3">
      <c r="A40" s="4" t="s">
        <v>312</v>
      </c>
    </row>
    <row r="41" spans="1:3">
      <c r="A41" s="4" t="s">
        <v>293</v>
      </c>
      <c r="B41" s="6" t="n">
        <v>16</v>
      </c>
      <c r="C41" s="6" t="n">
        <v>1</v>
      </c>
    </row>
    <row r="42" spans="1:3">
      <c r="A42" s="4" t="s">
        <v>313</v>
      </c>
    </row>
    <row r="43" spans="1:3">
      <c r="A43" s="4" t="s">
        <v>293</v>
      </c>
      <c r="B43" s="6" t="n">
        <v>2530</v>
      </c>
      <c r="C43" s="6" t="n">
        <v>2451</v>
      </c>
    </row>
    <row r="44" spans="1:3">
      <c r="A44" s="4" t="s">
        <v>314</v>
      </c>
    </row>
    <row r="45" spans="1:3">
      <c r="A45" s="4" t="s">
        <v>293</v>
      </c>
      <c r="B45" s="6" t="n">
        <v>2483</v>
      </c>
      <c r="C45" s="6" t="n">
        <v>2297</v>
      </c>
    </row>
    <row r="46" spans="1:3">
      <c r="A46" s="4" t="s">
        <v>315</v>
      </c>
    </row>
    <row r="47" spans="1:3">
      <c r="A47" s="4" t="s">
        <v>293</v>
      </c>
      <c r="B47" s="6" t="n">
        <v>47</v>
      </c>
      <c r="C47" s="6" t="n">
        <v>153</v>
      </c>
    </row>
    <row r="48" spans="1:3">
      <c r="A48" s="4" t="s">
        <v>316</v>
      </c>
    </row>
    <row r="49" spans="1:3">
      <c r="A49" s="4" t="s">
        <v>293</v>
      </c>
      <c r="B49" s="4" t="s">
        <v>62</v>
      </c>
      <c r="C49"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318</v>
      </c>
    </row>
    <row r="3" spans="1:2">
      <c r="A3" s="3" t="s">
        <v>319</v>
      </c>
    </row>
    <row r="4" spans="1:2">
      <c r="A4" s="4" t="s">
        <v>320</v>
      </c>
      <c r="B4" s="4" t="s">
        <v>321</v>
      </c>
    </row>
    <row r="5" spans="1:2">
      <c r="A5" s="4" t="s">
        <v>322</v>
      </c>
      <c r="B5" s="4" t="s">
        <v>323</v>
      </c>
    </row>
    <row r="6" spans="1:2">
      <c r="A6" s="4" t="s">
        <v>98</v>
      </c>
      <c r="B6" s="5" t="n">
        <v>160</v>
      </c>
    </row>
    <row r="7" spans="1:2">
      <c r="A7" s="4" t="s">
        <v>324</v>
      </c>
    </row>
    <row r="8" spans="1:2">
      <c r="A8" s="3" t="s">
        <v>319</v>
      </c>
    </row>
    <row r="9" spans="1:2">
      <c r="A9" s="4" t="s">
        <v>325</v>
      </c>
      <c r="B9" s="4" t="s">
        <v>326</v>
      </c>
    </row>
    <row r="10" spans="1:2">
      <c r="A10" s="4" t="s">
        <v>327</v>
      </c>
    </row>
    <row r="11" spans="1:2">
      <c r="A11" s="3" t="s">
        <v>319</v>
      </c>
    </row>
    <row r="12" spans="1:2">
      <c r="A12" s="4" t="s">
        <v>325</v>
      </c>
      <c r="B12"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29</v>
      </c>
      <c r="B1" s="2" t="s">
        <v>1</v>
      </c>
    </row>
    <row r="2" spans="1:3">
      <c r="B2" s="2" t="s">
        <v>2</v>
      </c>
      <c r="C2" s="2" t="s">
        <v>39</v>
      </c>
    </row>
    <row r="3" spans="1:3">
      <c r="A3" s="3" t="s">
        <v>330</v>
      </c>
    </row>
    <row r="4" spans="1:3">
      <c r="A4" s="4" t="s">
        <v>331</v>
      </c>
      <c r="B4" s="5" t="n">
        <v>1100</v>
      </c>
      <c r="C4" s="5" t="n">
        <v>5300</v>
      </c>
    </row>
    <row r="5" spans="1:3">
      <c r="A5" s="4" t="s">
        <v>332</v>
      </c>
      <c r="B5" s="4" t="s">
        <v>333</v>
      </c>
      <c r="C5" s="4" t="s">
        <v>333</v>
      </c>
    </row>
    <row r="6" spans="1:3">
      <c r="A6" s="4" t="s">
        <v>334</v>
      </c>
    </row>
    <row r="7" spans="1:3">
      <c r="A7" s="3" t="s">
        <v>330</v>
      </c>
    </row>
    <row r="8" spans="1:3">
      <c r="A8" s="4" t="s">
        <v>332</v>
      </c>
      <c r="B8" s="4" t="s">
        <v>335</v>
      </c>
      <c r="C8" s="4" t="s">
        <v>3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7</v>
      </c>
      <c r="B1" s="2" t="s">
        <v>2</v>
      </c>
      <c r="C1" s="2" t="s">
        <v>39</v>
      </c>
    </row>
    <row r="2" spans="1:3">
      <c r="A2" s="3" t="s">
        <v>284</v>
      </c>
    </row>
    <row r="3" spans="1:3">
      <c r="A3" s="4" t="s">
        <v>338</v>
      </c>
      <c r="B3" s="5" t="n">
        <v>8497</v>
      </c>
      <c r="C3" s="5" t="n">
        <v>7819</v>
      </c>
    </row>
    <row r="4" spans="1:3">
      <c r="A4" s="4" t="s">
        <v>339</v>
      </c>
      <c r="B4" s="6" t="n">
        <v>-6617</v>
      </c>
      <c r="C4" s="6" t="n">
        <v>-6632</v>
      </c>
    </row>
    <row r="5" spans="1:3">
      <c r="A5" s="4" t="s">
        <v>47</v>
      </c>
      <c r="B5" s="6" t="n">
        <v>1880</v>
      </c>
      <c r="C5" s="6" t="n">
        <v>1187</v>
      </c>
    </row>
    <row r="6" spans="1:3">
      <c r="A6" s="4" t="s">
        <v>340</v>
      </c>
    </row>
    <row r="7" spans="1:3">
      <c r="A7" s="3" t="s">
        <v>284</v>
      </c>
    </row>
    <row r="8" spans="1:3">
      <c r="A8" s="4" t="s">
        <v>47</v>
      </c>
      <c r="B8" s="6" t="n">
        <v>782</v>
      </c>
      <c r="C8" s="6" t="n">
        <v>782</v>
      </c>
    </row>
    <row r="9" spans="1:3">
      <c r="A9" s="4" t="s">
        <v>341</v>
      </c>
    </row>
    <row r="10" spans="1:3">
      <c r="A10" s="3" t="s">
        <v>284</v>
      </c>
    </row>
    <row r="11" spans="1:3">
      <c r="A11" s="4" t="s">
        <v>47</v>
      </c>
      <c r="B11" s="6" t="n">
        <v>1549</v>
      </c>
      <c r="C11" s="6" t="n">
        <v>785</v>
      </c>
    </row>
    <row r="12" spans="1:3">
      <c r="A12" s="4" t="s">
        <v>342</v>
      </c>
    </row>
    <row r="13" spans="1:3">
      <c r="A13" s="3" t="s">
        <v>284</v>
      </c>
    </row>
    <row r="14" spans="1:3">
      <c r="A14" s="4" t="s">
        <v>47</v>
      </c>
      <c r="B14" s="6" t="n">
        <v>2606</v>
      </c>
      <c r="C14" s="6" t="n">
        <v>2606</v>
      </c>
    </row>
    <row r="15" spans="1:3">
      <c r="A15" s="4" t="s">
        <v>343</v>
      </c>
    </row>
    <row r="16" spans="1:3">
      <c r="A16" s="3" t="s">
        <v>284</v>
      </c>
    </row>
    <row r="17" spans="1:3">
      <c r="A17" s="4" t="s">
        <v>47</v>
      </c>
      <c r="B17" s="6" t="n">
        <v>2010</v>
      </c>
      <c r="C17" s="6" t="n">
        <v>2082</v>
      </c>
    </row>
    <row r="18" spans="1:3">
      <c r="A18" s="4" t="s">
        <v>344</v>
      </c>
    </row>
    <row r="19" spans="1:3">
      <c r="A19" s="3" t="s">
        <v>284</v>
      </c>
    </row>
    <row r="20" spans="1:3">
      <c r="A20" s="4" t="s">
        <v>47</v>
      </c>
      <c r="B20" s="6" t="n">
        <v>307</v>
      </c>
      <c r="C20" s="6" t="n">
        <v>335</v>
      </c>
    </row>
    <row r="21" spans="1:3">
      <c r="A21" s="4" t="s">
        <v>345</v>
      </c>
    </row>
    <row r="22" spans="1:3">
      <c r="A22" s="3" t="s">
        <v>284</v>
      </c>
    </row>
    <row r="23" spans="1:3">
      <c r="A23" s="4" t="s">
        <v>47</v>
      </c>
      <c r="B23" s="5" t="n">
        <v>1243</v>
      </c>
      <c r="C23" s="5" t="n">
        <v>12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9</v>
      </c>
    </row>
    <row r="3" spans="1:3">
      <c r="A3" s="3" t="s">
        <v>84</v>
      </c>
    </row>
    <row r="4" spans="1:3">
      <c r="A4" s="4" t="s">
        <v>85</v>
      </c>
      <c r="B4" s="5" t="n">
        <v>93409</v>
      </c>
      <c r="C4" s="5" t="n">
        <v>97730</v>
      </c>
    </row>
    <row r="5" spans="1:3">
      <c r="A5" s="3" t="s">
        <v>86</v>
      </c>
    </row>
    <row r="6" spans="1:3">
      <c r="A6" s="4" t="s">
        <v>87</v>
      </c>
      <c r="B6" s="6" t="n">
        <v>55800</v>
      </c>
      <c r="C6" s="6" t="n">
        <v>53972</v>
      </c>
    </row>
    <row r="7" spans="1:3">
      <c r="A7" s="4" t="s">
        <v>88</v>
      </c>
      <c r="B7" s="6" t="n">
        <v>22740</v>
      </c>
      <c r="C7" s="6" t="n">
        <v>19790</v>
      </c>
    </row>
    <row r="8" spans="1:3">
      <c r="A8" s="4" t="s">
        <v>89</v>
      </c>
      <c r="B8" s="6" t="n">
        <v>4698</v>
      </c>
      <c r="C8" s="6" t="n">
        <v>4746</v>
      </c>
    </row>
    <row r="9" spans="1:3">
      <c r="A9" s="4" t="s">
        <v>90</v>
      </c>
      <c r="B9" s="6" t="n">
        <v>19250</v>
      </c>
      <c r="C9" s="6" t="n">
        <v>17408</v>
      </c>
    </row>
    <row r="10" spans="1:3">
      <c r="A10" s="4" t="s">
        <v>91</v>
      </c>
      <c r="B10" s="6" t="n">
        <v>102488</v>
      </c>
      <c r="C10" s="6" t="n">
        <v>95916</v>
      </c>
    </row>
    <row r="11" spans="1:3">
      <c r="A11" s="4" t="s">
        <v>92</v>
      </c>
      <c r="B11" s="6" t="n">
        <v>-9079</v>
      </c>
      <c r="C11" s="6" t="n">
        <v>1814</v>
      </c>
    </row>
    <row r="12" spans="1:3">
      <c r="A12" s="3" t="s">
        <v>93</v>
      </c>
    </row>
    <row r="13" spans="1:3">
      <c r="A13" s="4" t="s">
        <v>94</v>
      </c>
      <c r="B13" s="6" t="n">
        <v>-40</v>
      </c>
      <c r="C13" s="6" t="n">
        <v>-9</v>
      </c>
    </row>
    <row r="14" spans="1:3">
      <c r="A14" s="4" t="s">
        <v>95</v>
      </c>
      <c r="B14" s="6" t="n">
        <v>-368</v>
      </c>
      <c r="C14" s="6" t="n">
        <v>4480</v>
      </c>
    </row>
    <row r="15" spans="1:3">
      <c r="A15" s="4" t="s">
        <v>96</v>
      </c>
      <c r="B15" s="6" t="n">
        <v>-408</v>
      </c>
      <c r="C15" s="6" t="n">
        <v>4471</v>
      </c>
    </row>
    <row r="16" spans="1:3">
      <c r="A16" s="4" t="s">
        <v>97</v>
      </c>
      <c r="B16" s="6" t="n">
        <v>-9487</v>
      </c>
      <c r="C16" s="6" t="n">
        <v>6285</v>
      </c>
    </row>
    <row r="17" spans="1:3">
      <c r="A17" s="4" t="s">
        <v>98</v>
      </c>
      <c r="B17" s="6" t="n">
        <v>-469</v>
      </c>
      <c r="C17" s="6" t="n">
        <v>-1989</v>
      </c>
    </row>
    <row r="18" spans="1:3">
      <c r="A18" s="4" t="s">
        <v>99</v>
      </c>
      <c r="B18" s="5" t="n">
        <v>-9956</v>
      </c>
      <c r="C18" s="5" t="n">
        <v>4296</v>
      </c>
    </row>
    <row r="19" spans="1:3">
      <c r="A19" s="4" t="s">
        <v>100</v>
      </c>
      <c r="B19" s="8" t="n">
        <v>-0.43</v>
      </c>
      <c r="C19" s="8" t="n">
        <v>0.19</v>
      </c>
    </row>
    <row r="20" spans="1:3">
      <c r="A20" s="4" t="s">
        <v>101</v>
      </c>
      <c r="B20" s="8" t="n">
        <v>-0.43</v>
      </c>
      <c r="C20" s="8" t="n">
        <v>0.18</v>
      </c>
    </row>
    <row r="21" spans="1:3">
      <c r="A21" s="4" t="s">
        <v>102</v>
      </c>
      <c r="B21" s="6" t="n">
        <v>23014</v>
      </c>
      <c r="C21" s="6" t="n">
        <v>21510</v>
      </c>
    </row>
    <row r="22" spans="1:3">
      <c r="A22" s="4" t="s">
        <v>103</v>
      </c>
      <c r="B22" s="6" t="n">
        <v>23014</v>
      </c>
      <c r="C22" s="6" t="n">
        <v>22857</v>
      </c>
    </row>
    <row r="23" spans="1:3">
      <c r="A23" s="3" t="s">
        <v>104</v>
      </c>
    </row>
    <row r="24" spans="1:3">
      <c r="A24" s="4" t="s">
        <v>99</v>
      </c>
      <c r="B24" s="5" t="n">
        <v>-9956</v>
      </c>
      <c r="C24" s="5" t="n">
        <v>4296</v>
      </c>
    </row>
    <row r="25" spans="1:3">
      <c r="A25" s="4" t="s">
        <v>105</v>
      </c>
      <c r="B25" s="6" t="n">
        <v>1889</v>
      </c>
      <c r="C25" s="6" t="n">
        <v>-3113</v>
      </c>
    </row>
    <row r="26" spans="1:3">
      <c r="A26" s="4" t="s">
        <v>106</v>
      </c>
      <c r="B26" s="5" t="n">
        <v>-8067</v>
      </c>
      <c r="C26" s="5" t="n">
        <v>11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6</v>
      </c>
      <c r="B1" s="2" t="s">
        <v>1</v>
      </c>
    </row>
    <row r="2" spans="1:3">
      <c r="B2" s="2" t="s">
        <v>2</v>
      </c>
      <c r="C2" s="2" t="s">
        <v>39</v>
      </c>
    </row>
    <row r="3" spans="1:3">
      <c r="A3" s="3" t="s">
        <v>347</v>
      </c>
    </row>
    <row r="4" spans="1:3">
      <c r="A4" s="4" t="s">
        <v>348</v>
      </c>
      <c r="B4" s="5" t="n">
        <v>1000</v>
      </c>
      <c r="C4" s="5" t="n">
        <v>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9</v>
      </c>
      <c r="B1" s="2" t="s">
        <v>2</v>
      </c>
      <c r="C1" s="2" t="s">
        <v>39</v>
      </c>
    </row>
    <row r="2" spans="1:3">
      <c r="A2" s="3" t="s">
        <v>168</v>
      </c>
    </row>
    <row r="3" spans="1:3">
      <c r="A3" s="4" t="s">
        <v>350</v>
      </c>
      <c r="B3" s="5" t="n">
        <v>500</v>
      </c>
      <c r="C3" s="4" t="s">
        <v>62</v>
      </c>
    </row>
    <row r="4" spans="1:3">
      <c r="A4" s="4" t="s">
        <v>351</v>
      </c>
      <c r="B4" s="6" t="n">
        <v>12</v>
      </c>
      <c r="C4" s="6" t="n">
        <v>11</v>
      </c>
    </row>
    <row r="5" spans="1:3">
      <c r="A5" s="4" t="s">
        <v>352</v>
      </c>
      <c r="B5" s="5" t="n">
        <v>512</v>
      </c>
      <c r="C5" s="5" t="n">
        <v>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3</v>
      </c>
      <c r="B1" s="2" t="s">
        <v>2</v>
      </c>
      <c r="C1" s="2" t="s">
        <v>39</v>
      </c>
    </row>
    <row r="2" spans="1:3">
      <c r="A2" s="3" t="s">
        <v>168</v>
      </c>
    </row>
    <row r="3" spans="1:3">
      <c r="A3" s="4" t="s">
        <v>354</v>
      </c>
      <c r="B3" s="5" t="n">
        <v>20</v>
      </c>
      <c r="C3" s="5" t="n">
        <v>31</v>
      </c>
    </row>
    <row r="4" spans="1:3">
      <c r="A4" s="4" t="s">
        <v>355</v>
      </c>
      <c r="B4" s="6" t="n">
        <v>-12</v>
      </c>
      <c r="C4" s="6" t="n">
        <v>-11</v>
      </c>
    </row>
    <row r="5" spans="1:3">
      <c r="A5" s="4" t="s">
        <v>356</v>
      </c>
      <c r="B5" s="5" t="n">
        <v>8</v>
      </c>
      <c r="C5" s="5" t="n">
        <v>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57</v>
      </c>
      <c r="B1" s="2" t="s">
        <v>318</v>
      </c>
    </row>
    <row r="2" spans="1:2">
      <c r="A2" s="3" t="s">
        <v>168</v>
      </c>
    </row>
    <row r="3" spans="1:2">
      <c r="A3" s="4" t="s">
        <v>358</v>
      </c>
      <c r="B3" s="5" t="n">
        <v>512</v>
      </c>
    </row>
    <row r="4" spans="1:2">
      <c r="A4" s="4" t="s">
        <v>359</v>
      </c>
      <c r="B4" s="6" t="n">
        <v>8</v>
      </c>
    </row>
    <row r="5" spans="1:2">
      <c r="A5" s="4" t="s">
        <v>360</v>
      </c>
      <c r="B5" s="5" t="n">
        <v>5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361</v>
      </c>
      <c r="B1" s="2" t="s">
        <v>362</v>
      </c>
    </row>
    <row r="2" spans="1:2">
      <c r="B2" s="2" t="s">
        <v>363</v>
      </c>
    </row>
    <row r="3" spans="1:2">
      <c r="A3" s="3" t="s">
        <v>364</v>
      </c>
    </row>
    <row r="4" spans="1:2">
      <c r="A4" s="4" t="s">
        <v>365</v>
      </c>
      <c r="B4" s="5" t="n">
        <v>500</v>
      </c>
    </row>
    <row r="5" spans="1:2">
      <c r="A5" s="4" t="s">
        <v>366</v>
      </c>
      <c r="B5" s="4" t="s">
        <v>367</v>
      </c>
    </row>
    <row r="6" spans="1:2">
      <c r="A6" s="4" t="s">
        <v>368</v>
      </c>
      <c r="B6" s="4" t="s">
        <v>369</v>
      </c>
    </row>
    <row r="7" spans="1:2">
      <c r="A7" s="4" t="s">
        <v>370</v>
      </c>
      <c r="B7" s="4" t="s">
        <v>371</v>
      </c>
    </row>
    <row r="8" spans="1:2">
      <c r="A8" s="4" t="s">
        <v>372</v>
      </c>
      <c r="B8" s="5" t="n">
        <v>459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9</v>
      </c>
    </row>
    <row r="3" spans="1:3">
      <c r="A3" s="3" t="s">
        <v>374</v>
      </c>
    </row>
    <row r="4" spans="1:3">
      <c r="A4" s="4" t="s">
        <v>375</v>
      </c>
      <c r="B4" s="6" t="n">
        <v>1424</v>
      </c>
      <c r="C4" s="6" t="n">
        <v>1647</v>
      </c>
    </row>
    <row r="5" spans="1:3">
      <c r="A5" s="4" t="s">
        <v>376</v>
      </c>
      <c r="B5" s="6" t="n">
        <v>120</v>
      </c>
      <c r="C5" s="6" t="n">
        <v>400</v>
      </c>
    </row>
    <row r="6" spans="1:3">
      <c r="A6" s="4" t="s">
        <v>377</v>
      </c>
      <c r="B6" s="6" t="n">
        <v>-7</v>
      </c>
      <c r="C6" s="6" t="n">
        <v>-23</v>
      </c>
    </row>
    <row r="7" spans="1:3">
      <c r="A7" s="4" t="s">
        <v>378</v>
      </c>
      <c r="B7" s="6" t="n">
        <v>-668</v>
      </c>
      <c r="C7" s="6" t="n">
        <v>-600</v>
      </c>
    </row>
    <row r="8" spans="1:3">
      <c r="A8" s="4" t="s">
        <v>379</v>
      </c>
      <c r="B8" s="6" t="n">
        <v>869</v>
      </c>
      <c r="C8" s="6" t="n">
        <v>1424</v>
      </c>
    </row>
    <row r="9" spans="1:3">
      <c r="A9" s="3" t="s">
        <v>380</v>
      </c>
    </row>
    <row r="10" spans="1:3">
      <c r="A10" s="4" t="s">
        <v>381</v>
      </c>
      <c r="B10" s="8" t="n">
        <v>0.21</v>
      </c>
      <c r="C10" s="9" t="n">
        <v>0.3</v>
      </c>
    </row>
    <row r="11" spans="1:3">
      <c r="A11" s="4" t="s">
        <v>382</v>
      </c>
      <c r="B11" s="10" t="n">
        <v>0.22</v>
      </c>
      <c r="C11" s="10" t="n">
        <v>0.33</v>
      </c>
    </row>
    <row r="12" spans="1:3">
      <c r="A12" s="4" t="s">
        <v>383</v>
      </c>
      <c r="B12" s="10" t="n">
        <v>0.4</v>
      </c>
      <c r="C12" s="10" t="n">
        <v>0.4</v>
      </c>
    </row>
    <row r="13" spans="1:3">
      <c r="A13" s="4" t="s">
        <v>384</v>
      </c>
      <c r="B13" s="10" t="n">
        <v>0.4</v>
      </c>
      <c r="C13" s="10" t="n">
        <v>0.34</v>
      </c>
    </row>
    <row r="14" spans="1:3">
      <c r="A14" s="4" t="s">
        <v>385</v>
      </c>
      <c r="B14" s="8" t="n">
        <v>0.04</v>
      </c>
      <c r="C14" s="8" t="n">
        <v>0.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9</v>
      </c>
    </row>
    <row r="3" spans="1:3">
      <c r="A3" s="3" t="s">
        <v>387</v>
      </c>
    </row>
    <row r="4" spans="1:3">
      <c r="A4" s="4" t="s">
        <v>388</v>
      </c>
      <c r="B4" s="5" t="n">
        <v>200000</v>
      </c>
      <c r="C4" s="5" t="n">
        <v>200000</v>
      </c>
    </row>
    <row r="5" spans="1:3">
      <c r="A5" s="4" t="s">
        <v>389</v>
      </c>
      <c r="B5" s="5" t="n">
        <v>106489</v>
      </c>
    </row>
    <row r="6" spans="1:3">
      <c r="A6" s="4" t="s">
        <v>390</v>
      </c>
      <c r="C6" s="6" t="n">
        <v>347000</v>
      </c>
    </row>
    <row r="7" spans="1:3">
      <c r="A7" s="4" t="s">
        <v>391</v>
      </c>
      <c r="B7" s="4" t="s">
        <v>392</v>
      </c>
    </row>
    <row r="8" spans="1:3">
      <c r="A8" s="4" t="s">
        <v>393</v>
      </c>
      <c r="B8" s="6" t="n">
        <v>5000000</v>
      </c>
    </row>
    <row r="9" spans="1:3">
      <c r="A9" s="4" t="s">
        <v>394</v>
      </c>
      <c r="B9" s="5" t="n">
        <v>300000</v>
      </c>
      <c r="C9" s="5" t="n">
        <v>100000</v>
      </c>
    </row>
    <row r="10" spans="1:3">
      <c r="A10" s="4" t="s">
        <v>395</v>
      </c>
    </row>
    <row r="11" spans="1:3">
      <c r="A11" s="3" t="s">
        <v>387</v>
      </c>
    </row>
    <row r="12" spans="1:3">
      <c r="A12" s="4" t="s">
        <v>396</v>
      </c>
      <c r="B12" s="6" t="n">
        <v>120000</v>
      </c>
      <c r="C12" s="6" t="n">
        <v>120000</v>
      </c>
    </row>
    <row r="13" spans="1:3">
      <c r="A13" s="4" t="s">
        <v>397</v>
      </c>
    </row>
    <row r="14" spans="1:3">
      <c r="A14" s="3" t="s">
        <v>387</v>
      </c>
    </row>
    <row r="15" spans="1:3">
      <c r="A15" s="4" t="s">
        <v>396</v>
      </c>
      <c r="C15" s="6" t="n">
        <v>280002</v>
      </c>
    </row>
    <row r="16" spans="1:3">
      <c r="A16" s="4" t="s">
        <v>398</v>
      </c>
      <c r="B16" s="8" t="n">
        <v>0.22</v>
      </c>
      <c r="C16" s="8" t="n">
        <v>0.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399</v>
      </c>
      <c r="B1" s="2" t="s">
        <v>1</v>
      </c>
    </row>
    <row r="2" spans="1:2">
      <c r="B2" s="2" t="s">
        <v>318</v>
      </c>
    </row>
    <row r="3" spans="1:2">
      <c r="A3" s="3" t="s">
        <v>400</v>
      </c>
    </row>
    <row r="4" spans="1:2">
      <c r="A4" s="4" t="s">
        <v>401</v>
      </c>
      <c r="B4" s="5" t="n">
        <v>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02</v>
      </c>
      <c r="B1" s="2" t="s">
        <v>1</v>
      </c>
    </row>
    <row r="2" spans="1:3">
      <c r="B2" s="2" t="s">
        <v>2</v>
      </c>
      <c r="C2" s="2" t="s">
        <v>39</v>
      </c>
    </row>
    <row r="3" spans="1:3">
      <c r="A3" s="3" t="s">
        <v>403</v>
      </c>
    </row>
    <row r="4" spans="1:3">
      <c r="A4" s="4" t="s">
        <v>404</v>
      </c>
      <c r="B4" s="5" t="n">
        <v>-5369</v>
      </c>
      <c r="C4" s="5" t="n">
        <v>4733</v>
      </c>
    </row>
    <row r="5" spans="1:3">
      <c r="A5" s="4" t="s">
        <v>405</v>
      </c>
      <c r="B5" s="6" t="n">
        <v>-4118</v>
      </c>
      <c r="C5" s="6" t="n">
        <v>1552</v>
      </c>
    </row>
    <row r="6" spans="1:3">
      <c r="A6" s="4" t="s">
        <v>406</v>
      </c>
      <c r="B6" s="6" t="n">
        <v>-9487</v>
      </c>
      <c r="C6" s="6" t="n">
        <v>6285</v>
      </c>
    </row>
    <row r="7" spans="1:3">
      <c r="A7" s="3" t="s">
        <v>407</v>
      </c>
    </row>
    <row r="8" spans="1:3">
      <c r="A8" s="4" t="s">
        <v>408</v>
      </c>
      <c r="B8" s="6" t="n">
        <v>-56</v>
      </c>
      <c r="C8" s="6" t="n">
        <v>221</v>
      </c>
    </row>
    <row r="9" spans="1:3">
      <c r="A9" s="4" t="s">
        <v>409</v>
      </c>
      <c r="B9" s="6" t="n">
        <v>38</v>
      </c>
      <c r="C9" s="6" t="n">
        <v>101</v>
      </c>
    </row>
    <row r="10" spans="1:3">
      <c r="A10" s="4" t="s">
        <v>405</v>
      </c>
      <c r="B10" s="4" t="s">
        <v>62</v>
      </c>
      <c r="C10" s="4" t="s">
        <v>62</v>
      </c>
    </row>
    <row r="11" spans="1:3">
      <c r="A11" s="4" t="s">
        <v>410</v>
      </c>
      <c r="B11" s="6" t="n">
        <v>-18</v>
      </c>
      <c r="C11" s="6" t="n">
        <v>322</v>
      </c>
    </row>
    <row r="12" spans="1:3">
      <c r="A12" s="3" t="s">
        <v>411</v>
      </c>
    </row>
    <row r="13" spans="1:3">
      <c r="A13" s="4" t="s">
        <v>408</v>
      </c>
      <c r="B13" s="6" t="n">
        <v>584</v>
      </c>
      <c r="C13" s="6" t="n">
        <v>1521</v>
      </c>
    </row>
    <row r="14" spans="1:3">
      <c r="A14" s="4" t="s">
        <v>409</v>
      </c>
      <c r="B14" s="4" t="s">
        <v>62</v>
      </c>
      <c r="C14" s="4" t="s">
        <v>62</v>
      </c>
    </row>
    <row r="15" spans="1:3">
      <c r="A15" s="4" t="s">
        <v>405</v>
      </c>
      <c r="B15" s="6" t="n">
        <v>-97</v>
      </c>
      <c r="C15" s="6" t="n">
        <v>146</v>
      </c>
    </row>
    <row r="16" spans="1:3">
      <c r="A16" s="4" t="s">
        <v>412</v>
      </c>
      <c r="B16" s="6" t="n">
        <v>487</v>
      </c>
      <c r="C16" s="6" t="n">
        <v>1667</v>
      </c>
    </row>
    <row r="17" spans="1:3">
      <c r="A17" s="4" t="s">
        <v>413</v>
      </c>
      <c r="B17" s="5" t="n">
        <v>469</v>
      </c>
      <c r="C17" s="5" t="n">
        <v>1989</v>
      </c>
    </row>
    <row r="18" spans="1:3">
      <c r="A18" s="4" t="s">
        <v>414</v>
      </c>
      <c r="B18" s="4" t="s">
        <v>415</v>
      </c>
      <c r="C18" s="4" t="s">
        <v>4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17</v>
      </c>
      <c r="B1" s="2" t="s">
        <v>1</v>
      </c>
    </row>
    <row r="2" spans="1:3">
      <c r="B2" s="2" t="s">
        <v>2</v>
      </c>
      <c r="C2" s="2" t="s">
        <v>39</v>
      </c>
    </row>
    <row r="3" spans="1:3">
      <c r="A3" s="3" t="s">
        <v>418</v>
      </c>
    </row>
    <row r="4" spans="1:3">
      <c r="A4" s="4" t="s">
        <v>419</v>
      </c>
      <c r="B4" s="5" t="n">
        <v>-1992</v>
      </c>
      <c r="C4" s="5" t="n">
        <v>2200</v>
      </c>
    </row>
    <row r="5" spans="1:3">
      <c r="A5" s="4" t="s">
        <v>420</v>
      </c>
      <c r="B5" s="6" t="n">
        <v>2215</v>
      </c>
      <c r="C5" s="6" t="n">
        <v>165</v>
      </c>
    </row>
    <row r="6" spans="1:3">
      <c r="A6" s="4" t="s">
        <v>421</v>
      </c>
      <c r="B6" s="6" t="n">
        <v>39</v>
      </c>
      <c r="C6" s="6" t="n">
        <v>65</v>
      </c>
    </row>
    <row r="7" spans="1:3">
      <c r="A7" s="4" t="s">
        <v>422</v>
      </c>
      <c r="B7" s="6" t="n">
        <v>16</v>
      </c>
      <c r="C7" s="6" t="n">
        <v>-400</v>
      </c>
    </row>
    <row r="8" spans="1:3">
      <c r="A8" s="4" t="s">
        <v>423</v>
      </c>
      <c r="B8" s="6" t="n">
        <v>-16</v>
      </c>
      <c r="C8" s="6" t="n">
        <v>21</v>
      </c>
    </row>
    <row r="9" spans="1:3">
      <c r="A9" s="4" t="s">
        <v>424</v>
      </c>
      <c r="B9" s="6" t="n">
        <v>361</v>
      </c>
      <c r="C9" s="6" t="n">
        <v>-266</v>
      </c>
    </row>
    <row r="10" spans="1:3">
      <c r="A10" s="4" t="s">
        <v>425</v>
      </c>
      <c r="B10" s="6" t="n">
        <v>1</v>
      </c>
      <c r="C10" s="6" t="n">
        <v>72</v>
      </c>
    </row>
    <row r="11" spans="1:3">
      <c r="A11" s="4" t="s">
        <v>426</v>
      </c>
      <c r="B11" s="6" t="n">
        <v>1</v>
      </c>
      <c r="C11" s="6" t="n">
        <v>108</v>
      </c>
    </row>
    <row r="12" spans="1:3">
      <c r="A12" s="4" t="s">
        <v>427</v>
      </c>
      <c r="B12" s="6" t="n">
        <v>-156</v>
      </c>
      <c r="C12" s="6" t="n">
        <v>24</v>
      </c>
    </row>
    <row r="13" spans="1:3">
      <c r="A13" s="4" t="s">
        <v>413</v>
      </c>
      <c r="B13" s="5" t="n">
        <v>469</v>
      </c>
      <c r="C13" s="5" t="n">
        <v>19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9</v>
      </c>
    </row>
    <row r="3" spans="1:3">
      <c r="A3" s="3" t="s">
        <v>84</v>
      </c>
    </row>
    <row r="4" spans="1:3">
      <c r="A4" s="4" t="s">
        <v>108</v>
      </c>
      <c r="B4" s="5" t="n">
        <v>0</v>
      </c>
      <c r="C4"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8</v>
      </c>
      <c r="B1" s="2" t="s">
        <v>2</v>
      </c>
      <c r="C1" s="2" t="s">
        <v>39</v>
      </c>
    </row>
    <row r="2" spans="1:3">
      <c r="A2" s="3" t="s">
        <v>429</v>
      </c>
    </row>
    <row r="3" spans="1:3">
      <c r="A3" s="4" t="s">
        <v>430</v>
      </c>
      <c r="B3" s="5" t="n">
        <v>7543</v>
      </c>
      <c r="C3" s="5" t="n">
        <v>4856</v>
      </c>
    </row>
    <row r="4" spans="1:3">
      <c r="A4" s="4" t="s">
        <v>431</v>
      </c>
      <c r="B4" s="6" t="n">
        <v>19</v>
      </c>
      <c r="C4" s="6" t="n">
        <v>245</v>
      </c>
    </row>
    <row r="5" spans="1:3">
      <c r="A5" s="4" t="s">
        <v>432</v>
      </c>
      <c r="B5" s="6" t="n">
        <v>9</v>
      </c>
      <c r="C5" s="4" t="s">
        <v>62</v>
      </c>
    </row>
    <row r="6" spans="1:3">
      <c r="A6" s="4" t="s">
        <v>433</v>
      </c>
      <c r="C6" s="6" t="n">
        <v>12</v>
      </c>
    </row>
    <row r="7" spans="1:3">
      <c r="A7" s="4" t="s">
        <v>434</v>
      </c>
      <c r="B7" s="6" t="n">
        <v>240</v>
      </c>
      <c r="C7" s="6" t="n">
        <v>240</v>
      </c>
    </row>
    <row r="8" spans="1:3">
      <c r="A8" s="4" t="s">
        <v>435</v>
      </c>
      <c r="C8" s="6" t="n">
        <v>7</v>
      </c>
    </row>
    <row r="9" spans="1:3">
      <c r="A9" s="4" t="s">
        <v>139</v>
      </c>
      <c r="C9" s="6" t="n">
        <v>522</v>
      </c>
    </row>
    <row r="10" spans="1:3">
      <c r="A10" s="4" t="s">
        <v>436</v>
      </c>
      <c r="B10" s="6" t="n">
        <v>30</v>
      </c>
      <c r="C10" s="6" t="n">
        <v>58</v>
      </c>
    </row>
    <row r="11" spans="1:3">
      <c r="A11" s="4" t="s">
        <v>437</v>
      </c>
      <c r="B11" s="6" t="n">
        <v>2</v>
      </c>
      <c r="C11" s="6" t="n">
        <v>2</v>
      </c>
    </row>
    <row r="12" spans="1:3">
      <c r="A12" s="4" t="s">
        <v>438</v>
      </c>
      <c r="C12" s="6" t="n">
        <v>46</v>
      </c>
    </row>
    <row r="13" spans="1:3">
      <c r="A13" s="4" t="s">
        <v>439</v>
      </c>
      <c r="B13" s="6" t="n">
        <v>118</v>
      </c>
      <c r="C13" s="6" t="n">
        <v>118</v>
      </c>
    </row>
    <row r="14" spans="1:3">
      <c r="A14" s="4" t="s">
        <v>440</v>
      </c>
      <c r="B14" s="6" t="n">
        <v>-6870</v>
      </c>
      <c r="C14" s="6" t="n">
        <v>-4655</v>
      </c>
    </row>
    <row r="15" spans="1:3">
      <c r="A15" s="4" t="s">
        <v>441</v>
      </c>
      <c r="B15" s="6" t="n">
        <v>1091</v>
      </c>
      <c r="C15" s="6" t="n">
        <v>1451</v>
      </c>
    </row>
    <row r="16" spans="1:3">
      <c r="A16" s="3" t="s">
        <v>442</v>
      </c>
    </row>
    <row r="17" spans="1:3">
      <c r="A17" s="4" t="s">
        <v>43</v>
      </c>
      <c r="B17" s="6" t="n">
        <v>-994</v>
      </c>
      <c r="C17" s="6" t="n">
        <v>-1010</v>
      </c>
    </row>
    <row r="18" spans="1:3">
      <c r="A18" s="4" t="s">
        <v>443</v>
      </c>
      <c r="B18" s="6" t="n">
        <v>-994</v>
      </c>
      <c r="C18" s="6" t="n">
        <v>-1010</v>
      </c>
    </row>
    <row r="19" spans="1:3">
      <c r="A19" s="4" t="s">
        <v>444</v>
      </c>
      <c r="B19" s="5" t="n">
        <v>97</v>
      </c>
      <c r="C19" s="5" t="n">
        <v>4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5</v>
      </c>
      <c r="B1" s="2" t="s">
        <v>1</v>
      </c>
    </row>
    <row r="2" spans="1:3">
      <c r="B2" s="2" t="s">
        <v>2</v>
      </c>
      <c r="C2" s="2" t="s">
        <v>39</v>
      </c>
    </row>
    <row r="3" spans="1:3">
      <c r="A3" s="3" t="s">
        <v>177</v>
      </c>
    </row>
    <row r="4" spans="1:3">
      <c r="A4" s="4" t="s">
        <v>446</v>
      </c>
      <c r="B4" s="5" t="n">
        <v>1657</v>
      </c>
      <c r="C4" s="5" t="n">
        <v>1636</v>
      </c>
    </row>
    <row r="5" spans="1:3">
      <c r="A5" s="4" t="s">
        <v>447</v>
      </c>
      <c r="B5" s="6" t="n">
        <v>2</v>
      </c>
      <c r="C5" s="6" t="n">
        <v>21</v>
      </c>
    </row>
    <row r="6" spans="1:3">
      <c r="A6" s="4" t="s">
        <v>448</v>
      </c>
      <c r="B6" s="6" t="n">
        <v>-19</v>
      </c>
      <c r="C6" s="4" t="s">
        <v>62</v>
      </c>
    </row>
    <row r="7" spans="1:3">
      <c r="A7" s="4" t="s">
        <v>449</v>
      </c>
      <c r="B7" s="5" t="n">
        <v>1640</v>
      </c>
      <c r="C7" s="5" t="n">
        <v>16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0</v>
      </c>
      <c r="B1" s="2" t="s">
        <v>2</v>
      </c>
      <c r="C1" s="2" t="s">
        <v>39</v>
      </c>
    </row>
    <row r="2" spans="1:3">
      <c r="A2" s="3" t="s">
        <v>177</v>
      </c>
    </row>
    <row r="3" spans="1:3">
      <c r="A3" s="4" t="s">
        <v>451</v>
      </c>
      <c r="B3" s="5" t="n">
        <v>309</v>
      </c>
      <c r="C3" s="5" t="n">
        <v>437</v>
      </c>
    </row>
    <row r="4" spans="1:3">
      <c r="A4" s="4" t="s">
        <v>452</v>
      </c>
      <c r="B4" s="4" t="s">
        <v>62</v>
      </c>
      <c r="C4" s="4" t="s">
        <v>62</v>
      </c>
    </row>
    <row r="5" spans="1:3">
      <c r="A5" s="4" t="s">
        <v>453</v>
      </c>
      <c r="B5" s="6" t="n">
        <v>309</v>
      </c>
      <c r="C5" s="6" t="n">
        <v>437</v>
      </c>
    </row>
    <row r="6" spans="1:3">
      <c r="A6" s="4" t="s">
        <v>454</v>
      </c>
      <c r="B6" s="6" t="n">
        <v>1331</v>
      </c>
      <c r="C6" s="6" t="n">
        <v>1220</v>
      </c>
    </row>
    <row r="7" spans="1:3">
      <c r="A7" s="4" t="s">
        <v>455</v>
      </c>
      <c r="B7" s="5" t="n">
        <v>1640</v>
      </c>
      <c r="C7" s="5" t="n">
        <v>16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456</v>
      </c>
      <c r="B1" s="2" t="s">
        <v>362</v>
      </c>
      <c r="C1" s="2" t="s">
        <v>1</v>
      </c>
    </row>
    <row r="2" spans="1:4">
      <c r="B2" s="2" t="s">
        <v>457</v>
      </c>
      <c r="C2" s="2" t="s">
        <v>2</v>
      </c>
      <c r="D2" s="2" t="s">
        <v>39</v>
      </c>
    </row>
    <row r="3" spans="1:4">
      <c r="A3" s="3" t="s">
        <v>458</v>
      </c>
    </row>
    <row r="4" spans="1:4">
      <c r="A4" s="4" t="s">
        <v>440</v>
      </c>
      <c r="C4" s="5" t="n">
        <v>6900</v>
      </c>
      <c r="D4" s="5" t="n">
        <v>4700</v>
      </c>
    </row>
    <row r="5" spans="1:4">
      <c r="A5" s="4" t="s">
        <v>459</v>
      </c>
      <c r="C5" s="6" t="n">
        <v>6870</v>
      </c>
      <c r="D5" s="6" t="n">
        <v>4655</v>
      </c>
    </row>
    <row r="6" spans="1:4">
      <c r="A6" s="4" t="s">
        <v>460</v>
      </c>
      <c r="C6" s="6" t="n">
        <v>2200</v>
      </c>
      <c r="D6" s="6" t="n">
        <v>200</v>
      </c>
    </row>
    <row r="7" spans="1:4">
      <c r="A7" s="4" t="s">
        <v>461</v>
      </c>
      <c r="C7" s="6" t="n">
        <v>400</v>
      </c>
      <c r="D7" s="6" t="n">
        <v>-300</v>
      </c>
    </row>
    <row r="8" spans="1:4">
      <c r="A8" s="4" t="s">
        <v>462</v>
      </c>
      <c r="C8" s="6" t="n">
        <v>20</v>
      </c>
      <c r="D8" s="6" t="n">
        <v>200</v>
      </c>
    </row>
    <row r="9" spans="1:4">
      <c r="A9" s="4" t="s">
        <v>463</v>
      </c>
      <c r="C9" s="6" t="n">
        <v>1600</v>
      </c>
      <c r="D9" s="6" t="n">
        <v>1600</v>
      </c>
    </row>
    <row r="10" spans="1:4">
      <c r="A10" s="4" t="s">
        <v>464</v>
      </c>
      <c r="C10" s="6" t="n">
        <v>40</v>
      </c>
      <c r="D10" s="6" t="n">
        <v>40</v>
      </c>
    </row>
    <row r="11" spans="1:4">
      <c r="A11" s="4" t="s">
        <v>465</v>
      </c>
      <c r="C11" s="6" t="n">
        <v>90</v>
      </c>
      <c r="D11" s="5" t="n">
        <v>1200</v>
      </c>
    </row>
    <row r="12" spans="1:4">
      <c r="A12" s="4" t="s">
        <v>466</v>
      </c>
      <c r="C12" s="5" t="n">
        <v>1900</v>
      </c>
    </row>
    <row r="13" spans="1:4">
      <c r="A13" s="4" t="s">
        <v>414</v>
      </c>
      <c r="C13" s="4" t="s">
        <v>415</v>
      </c>
      <c r="D13" s="4" t="s">
        <v>416</v>
      </c>
    </row>
    <row r="14" spans="1:4">
      <c r="A14" s="4" t="s">
        <v>467</v>
      </c>
      <c r="C14" s="4" t="s">
        <v>326</v>
      </c>
    </row>
    <row r="15" spans="1:4">
      <c r="A15" s="4" t="s">
        <v>98</v>
      </c>
      <c r="C15" s="5" t="n">
        <v>469</v>
      </c>
      <c r="D15" s="5" t="n">
        <v>1989</v>
      </c>
    </row>
    <row r="16" spans="1:4">
      <c r="A16" s="4" t="s">
        <v>324</v>
      </c>
    </row>
    <row r="17" spans="1:4">
      <c r="A17" s="3" t="s">
        <v>458</v>
      </c>
    </row>
    <row r="18" spans="1:4">
      <c r="A18" s="4" t="s">
        <v>468</v>
      </c>
      <c r="B18" s="4" t="s">
        <v>326</v>
      </c>
    </row>
    <row r="19" spans="1:4">
      <c r="A19" s="4" t="s">
        <v>327</v>
      </c>
    </row>
    <row r="20" spans="1:4">
      <c r="A20" s="3" t="s">
        <v>458</v>
      </c>
    </row>
    <row r="21" spans="1:4">
      <c r="A21" s="4" t="s">
        <v>468</v>
      </c>
      <c r="B21" s="4" t="s">
        <v>328</v>
      </c>
    </row>
    <row r="22" spans="1:4">
      <c r="A22" s="4" t="s">
        <v>469</v>
      </c>
    </row>
    <row r="23" spans="1:4">
      <c r="A23" s="3" t="s">
        <v>458</v>
      </c>
    </row>
    <row r="24" spans="1:4">
      <c r="A24" s="4" t="s">
        <v>470</v>
      </c>
      <c r="C24" s="6" t="n">
        <v>8400</v>
      </c>
      <c r="D24" s="6" t="n">
        <v>0</v>
      </c>
    </row>
    <row r="25" spans="1:4">
      <c r="A25" s="4" t="s">
        <v>471</v>
      </c>
    </row>
    <row r="26" spans="1:4">
      <c r="A26" s="3" t="s">
        <v>458</v>
      </c>
    </row>
    <row r="27" spans="1:4">
      <c r="A27" s="4" t="s">
        <v>470</v>
      </c>
      <c r="C27" s="5" t="n">
        <v>25000</v>
      </c>
      <c r="D27" s="6" t="n">
        <v>22800</v>
      </c>
    </row>
    <row r="28" spans="1:4">
      <c r="A28" s="4" t="s">
        <v>472</v>
      </c>
      <c r="C28" s="4" t="s">
        <v>473</v>
      </c>
    </row>
    <row r="29" spans="1:4">
      <c r="A29" s="4" t="s">
        <v>474</v>
      </c>
    </row>
    <row r="30" spans="1:4">
      <c r="A30" s="3" t="s">
        <v>458</v>
      </c>
    </row>
    <row r="31" spans="1:4">
      <c r="A31" s="4" t="s">
        <v>470</v>
      </c>
      <c r="C31" s="5" t="n">
        <v>14300</v>
      </c>
      <c r="D31" s="5" t="n">
        <v>6000</v>
      </c>
    </row>
    <row r="32" spans="1:4">
      <c r="A32" s="4" t="s">
        <v>472</v>
      </c>
      <c r="C32" s="4" t="s">
        <v>47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476</v>
      </c>
      <c r="B1" s="2" t="s">
        <v>477</v>
      </c>
      <c r="C1" s="2" t="s">
        <v>478</v>
      </c>
      <c r="D1" s="2" t="s">
        <v>2</v>
      </c>
    </row>
    <row r="2" spans="1:4">
      <c r="A2" s="3" t="s">
        <v>479</v>
      </c>
    </row>
    <row r="3" spans="1:4">
      <c r="A3" s="4" t="s">
        <v>480</v>
      </c>
      <c r="B3" s="4" t="s">
        <v>481</v>
      </c>
    </row>
    <row r="4" spans="1:4">
      <c r="A4" s="4" t="s">
        <v>482</v>
      </c>
      <c r="D4" s="4" t="s">
        <v>483</v>
      </c>
    </row>
    <row r="5" spans="1:4">
      <c r="A5" s="4" t="s">
        <v>484</v>
      </c>
    </row>
    <row r="6" spans="1:4">
      <c r="A6" s="3" t="s">
        <v>479</v>
      </c>
    </row>
    <row r="7" spans="1:4">
      <c r="A7" s="4" t="s">
        <v>485</v>
      </c>
      <c r="C7" s="5" t="n">
        <v>1600</v>
      </c>
    </row>
    <row r="8" spans="1:4">
      <c r="A8" s="4" t="s">
        <v>486</v>
      </c>
      <c r="C8" s="5" t="n">
        <v>4600</v>
      </c>
    </row>
    <row r="9" spans="1:4">
      <c r="A9" s="4" t="s">
        <v>487</v>
      </c>
      <c r="C9" s="6" t="n">
        <v>1549882</v>
      </c>
    </row>
    <row r="10" spans="1:4">
      <c r="A10" s="4" t="s">
        <v>480</v>
      </c>
      <c r="D10" s="4" t="s">
        <v>4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489</v>
      </c>
      <c r="B1" s="2" t="s">
        <v>362</v>
      </c>
    </row>
    <row r="2" spans="1:4">
      <c r="B2" s="2" t="s">
        <v>490</v>
      </c>
      <c r="C2" s="2" t="s">
        <v>2</v>
      </c>
      <c r="D2" s="2" t="s">
        <v>39</v>
      </c>
    </row>
    <row r="3" spans="1:4">
      <c r="A3" s="3" t="s">
        <v>491</v>
      </c>
    </row>
    <row r="4" spans="1:4">
      <c r="A4" s="4" t="s">
        <v>79</v>
      </c>
      <c r="C4" s="7" t="n">
        <v>0.0001</v>
      </c>
      <c r="D4" s="7" t="n">
        <v>0.0001</v>
      </c>
    </row>
    <row r="5" spans="1:4">
      <c r="A5" s="4" t="s">
        <v>80</v>
      </c>
      <c r="C5" s="6" t="n">
        <v>200000000</v>
      </c>
      <c r="D5" s="6" t="n">
        <v>200000000</v>
      </c>
    </row>
    <row r="6" spans="1:4">
      <c r="A6" s="4" t="s">
        <v>76</v>
      </c>
      <c r="C6" s="7" t="n">
        <v>0.0001</v>
      </c>
      <c r="D6" s="7" t="n">
        <v>0.0001</v>
      </c>
    </row>
    <row r="7" spans="1:4">
      <c r="A7" s="4" t="s">
        <v>77</v>
      </c>
      <c r="C7" s="6" t="n">
        <v>20000000</v>
      </c>
      <c r="D7" s="6" t="n">
        <v>20000000</v>
      </c>
    </row>
    <row r="8" spans="1:4">
      <c r="A8" s="4" t="s">
        <v>82</v>
      </c>
      <c r="C8" s="6" t="n">
        <v>23120852</v>
      </c>
      <c r="D8" s="6" t="n">
        <v>23007519</v>
      </c>
    </row>
    <row r="9" spans="1:4">
      <c r="A9" s="4" t="s">
        <v>492</v>
      </c>
      <c r="C9" s="4" t="s">
        <v>493</v>
      </c>
    </row>
    <row r="10" spans="1:4">
      <c r="A10" s="4" t="s">
        <v>395</v>
      </c>
    </row>
    <row r="11" spans="1:4">
      <c r="A11" s="3" t="s">
        <v>491</v>
      </c>
    </row>
    <row r="12" spans="1:4">
      <c r="A12" s="4" t="s">
        <v>494</v>
      </c>
      <c r="B12" s="6" t="n">
        <v>15998326</v>
      </c>
    </row>
    <row r="13" spans="1:4">
      <c r="A13" s="4" t="s">
        <v>495</v>
      </c>
      <c r="B13"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9</v>
      </c>
    </row>
    <row r="3" spans="1:3">
      <c r="A3" s="3" t="s">
        <v>498</v>
      </c>
    </row>
    <row r="4" spans="1:3">
      <c r="A4" s="4" t="s">
        <v>499</v>
      </c>
      <c r="B4" s="5" t="n">
        <v>-9956</v>
      </c>
      <c r="C4" s="5" t="n">
        <v>4296</v>
      </c>
    </row>
    <row r="5" spans="1:3">
      <c r="A5" s="4" t="s">
        <v>500</v>
      </c>
      <c r="B5" s="6" t="n">
        <v>23014</v>
      </c>
      <c r="C5" s="6" t="n">
        <v>21510</v>
      </c>
    </row>
    <row r="6" spans="1:3">
      <c r="A6" s="4" t="s">
        <v>501</v>
      </c>
      <c r="B6" s="4" t="s">
        <v>62</v>
      </c>
      <c r="C6" s="5" t="n">
        <v>-253</v>
      </c>
    </row>
    <row r="7" spans="1:3">
      <c r="A7" s="4" t="s">
        <v>502</v>
      </c>
      <c r="B7" s="6" t="n">
        <v>-843095</v>
      </c>
      <c r="C7" s="6" t="n">
        <v>-1347229</v>
      </c>
    </row>
    <row r="8" spans="1:3">
      <c r="A8" s="4" t="s">
        <v>503</v>
      </c>
      <c r="B8" s="5" t="n">
        <v>-9956</v>
      </c>
      <c r="C8" s="5" t="n">
        <v>4043</v>
      </c>
    </row>
    <row r="9" spans="1:3">
      <c r="A9" s="4" t="s">
        <v>504</v>
      </c>
      <c r="B9" s="6" t="n">
        <v>23014</v>
      </c>
      <c r="C9" s="6" t="n">
        <v>21510</v>
      </c>
    </row>
    <row r="10" spans="1:3">
      <c r="A10" s="4" t="s">
        <v>505</v>
      </c>
      <c r="B10" s="8" t="n">
        <v>-0.43</v>
      </c>
      <c r="C10" s="8" t="n">
        <v>0.19</v>
      </c>
    </row>
    <row r="11" spans="1:3">
      <c r="A11" s="3" t="s">
        <v>506</v>
      </c>
    </row>
    <row r="12" spans="1:3">
      <c r="A12" s="4" t="s">
        <v>501</v>
      </c>
      <c r="B12" s="4" t="s">
        <v>62</v>
      </c>
      <c r="C12" s="5" t="n">
        <v>253</v>
      </c>
    </row>
    <row r="13" spans="1:3">
      <c r="A13" s="4" t="s">
        <v>502</v>
      </c>
      <c r="B13" s="4" t="s">
        <v>62</v>
      </c>
      <c r="C13" s="4" t="s">
        <v>62</v>
      </c>
    </row>
    <row r="14" spans="1:3">
      <c r="A14" s="4" t="s">
        <v>507</v>
      </c>
      <c r="B14" s="4" t="s">
        <v>62</v>
      </c>
      <c r="C14" s="4" t="s">
        <v>62</v>
      </c>
    </row>
    <row r="15" spans="1:3">
      <c r="A15" s="4" t="s">
        <v>508</v>
      </c>
      <c r="B15" s="4" t="s">
        <v>62</v>
      </c>
      <c r="C15" s="6" t="n">
        <v>1347</v>
      </c>
    </row>
    <row r="16" spans="1:3">
      <c r="A16" s="4" t="s">
        <v>509</v>
      </c>
      <c r="B16" s="4" t="s">
        <v>62</v>
      </c>
      <c r="C16" s="5" t="n">
        <v>-269</v>
      </c>
    </row>
    <row r="17" spans="1:3">
      <c r="A17" s="4" t="s">
        <v>510</v>
      </c>
      <c r="B17" s="4" t="s">
        <v>62</v>
      </c>
      <c r="C17" s="4" t="s">
        <v>62</v>
      </c>
    </row>
    <row r="18" spans="1:3">
      <c r="A18" s="4" t="s">
        <v>511</v>
      </c>
      <c r="B18" s="5" t="n">
        <v>-9956</v>
      </c>
      <c r="C18" s="5" t="n">
        <v>4027</v>
      </c>
    </row>
    <row r="19" spans="1:3">
      <c r="A19" s="4" t="s">
        <v>512</v>
      </c>
      <c r="B19" s="6" t="n">
        <v>23014</v>
      </c>
      <c r="C19" s="6" t="n">
        <v>22857</v>
      </c>
    </row>
    <row r="20" spans="1:3">
      <c r="A20" s="4" t="s">
        <v>513</v>
      </c>
      <c r="B20" s="8" t="n">
        <v>-0.43</v>
      </c>
      <c r="C20" s="8" t="n">
        <v>0.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14</v>
      </c>
      <c r="B1" s="2" t="s">
        <v>1</v>
      </c>
    </row>
    <row r="2" spans="1:3">
      <c r="B2" s="2" t="s">
        <v>2</v>
      </c>
      <c r="C2" s="2" t="s">
        <v>39</v>
      </c>
    </row>
    <row r="3" spans="1:3">
      <c r="A3" s="3" t="s">
        <v>515</v>
      </c>
    </row>
    <row r="4" spans="1:3">
      <c r="A4" s="4" t="s">
        <v>516</v>
      </c>
      <c r="B4" s="6" t="n">
        <v>843095</v>
      </c>
      <c r="C4" s="6" t="n">
        <v>13472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9</v>
      </c>
    </row>
    <row r="3" spans="1:3">
      <c r="A3" s="3" t="s">
        <v>518</v>
      </c>
    </row>
    <row r="4" spans="1:3">
      <c r="A4" s="4" t="s">
        <v>519</v>
      </c>
      <c r="B4" s="4" t="s">
        <v>62</v>
      </c>
      <c r="C4" s="5" t="n">
        <v>24233</v>
      </c>
    </row>
    <row r="5" spans="1:3">
      <c r="A5" s="4" t="s">
        <v>520</v>
      </c>
    </row>
    <row r="6" spans="1:3">
      <c r="A6" s="3" t="s">
        <v>518</v>
      </c>
    </row>
    <row r="7" spans="1:3">
      <c r="A7" s="4" t="s">
        <v>519</v>
      </c>
      <c r="B7" s="4" t="s">
        <v>62</v>
      </c>
      <c r="C7" s="4" t="s">
        <v>62</v>
      </c>
    </row>
    <row r="8" spans="1:3">
      <c r="A8" s="4" t="s">
        <v>521</v>
      </c>
    </row>
    <row r="9" spans="1:3">
      <c r="A9" s="3" t="s">
        <v>518</v>
      </c>
    </row>
    <row r="10" spans="1:3">
      <c r="A10" s="4" t="s">
        <v>519</v>
      </c>
      <c r="B10" s="4" t="s">
        <v>62</v>
      </c>
      <c r="C10" s="4" t="s">
        <v>62</v>
      </c>
    </row>
    <row r="11" spans="1:3">
      <c r="A11" s="4" t="s">
        <v>522</v>
      </c>
    </row>
    <row r="12" spans="1:3">
      <c r="A12" s="3" t="s">
        <v>518</v>
      </c>
    </row>
    <row r="13" spans="1:3">
      <c r="A13" s="4" t="s">
        <v>519</v>
      </c>
      <c r="B13" s="4" t="s">
        <v>62</v>
      </c>
      <c r="C13" s="5" t="n">
        <v>242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23</v>
      </c>
      <c r="B1" s="2" t="s">
        <v>1</v>
      </c>
    </row>
    <row r="2" spans="1:3">
      <c r="B2" s="2" t="s">
        <v>2</v>
      </c>
      <c r="C2" s="2" t="s">
        <v>39</v>
      </c>
    </row>
    <row r="3" spans="1:3">
      <c r="A3" s="3" t="s">
        <v>518</v>
      </c>
    </row>
    <row r="4" spans="1:3">
      <c r="A4" s="4" t="s">
        <v>524</v>
      </c>
      <c r="B4" s="8" t="n">
        <v>0.38</v>
      </c>
      <c r="C4" s="8" t="n">
        <v>0.48</v>
      </c>
    </row>
    <row r="5" spans="1:3">
      <c r="A5" s="4" t="s">
        <v>525</v>
      </c>
      <c r="B5" s="4" t="s">
        <v>526</v>
      </c>
      <c r="C5" s="4" t="s">
        <v>527</v>
      </c>
    </row>
    <row r="6" spans="1:3">
      <c r="A6" s="4" t="s">
        <v>528</v>
      </c>
      <c r="B6" s="4" t="s">
        <v>529</v>
      </c>
      <c r="C6" s="4" t="s">
        <v>529</v>
      </c>
    </row>
    <row r="7" spans="1:3">
      <c r="A7" s="4" t="s">
        <v>530</v>
      </c>
      <c r="B7" s="4" t="s">
        <v>531</v>
      </c>
      <c r="C7" s="4" t="s">
        <v>532</v>
      </c>
    </row>
    <row r="8" spans="1:3">
      <c r="A8" s="4" t="s">
        <v>533</v>
      </c>
      <c r="B8" s="4" t="s">
        <v>534</v>
      </c>
      <c r="C8" s="4" t="s">
        <v>535</v>
      </c>
    </row>
    <row r="9" spans="1:3">
      <c r="A9" s="4" t="s">
        <v>536</v>
      </c>
    </row>
    <row r="10" spans="1:3">
      <c r="A10" s="3" t="s">
        <v>518</v>
      </c>
    </row>
    <row r="11" spans="1:3">
      <c r="A11" s="4" t="s">
        <v>524</v>
      </c>
      <c r="B11" s="8" t="n">
        <v>0.55</v>
      </c>
    </row>
    <row r="12" spans="1:3">
      <c r="A12" s="4" t="s">
        <v>525</v>
      </c>
      <c r="B12" s="4" t="s">
        <v>537</v>
      </c>
    </row>
    <row r="13" spans="1:3">
      <c r="A13" s="4" t="s">
        <v>528</v>
      </c>
      <c r="B13" s="4" t="s">
        <v>529</v>
      </c>
    </row>
    <row r="14" spans="1:3">
      <c r="A14" s="4" t="s">
        <v>530</v>
      </c>
      <c r="B14" s="4" t="s">
        <v>538</v>
      </c>
    </row>
    <row r="15" spans="1:3">
      <c r="A15" s="4" t="s">
        <v>533</v>
      </c>
      <c r="B15" s="4" t="s">
        <v>2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51"/>
    <col customWidth="1" max="5" min="5" width="20"/>
    <col customWidth="1" max="6" min="6" width="10"/>
  </cols>
  <sheetData>
    <row r="1" spans="1:6">
      <c r="A1" s="1" t="s">
        <v>109</v>
      </c>
      <c r="B1" s="2" t="s">
        <v>110</v>
      </c>
      <c r="C1" s="2" t="s">
        <v>69</v>
      </c>
      <c r="D1" s="2" t="s">
        <v>70</v>
      </c>
      <c r="E1" s="2" t="s">
        <v>71</v>
      </c>
      <c r="F1" s="2" t="s">
        <v>111</v>
      </c>
    </row>
    <row r="2" spans="1:6">
      <c r="A2" s="4" t="s">
        <v>112</v>
      </c>
      <c r="B2" s="5" t="n">
        <v>2</v>
      </c>
      <c r="C2" s="5" t="n">
        <v>11073</v>
      </c>
      <c r="D2" s="5" t="n">
        <v>2668</v>
      </c>
      <c r="E2" s="5" t="n">
        <v>-55917</v>
      </c>
      <c r="F2" s="5" t="n">
        <v>-42174</v>
      </c>
    </row>
    <row r="3" spans="1:6">
      <c r="A3" s="4" t="s">
        <v>113</v>
      </c>
      <c r="B3" s="6" t="n">
        <v>22631</v>
      </c>
    </row>
    <row r="4" spans="1:6">
      <c r="A4" s="4" t="s">
        <v>114</v>
      </c>
      <c r="B4" s="4" t="s">
        <v>62</v>
      </c>
      <c r="C4" s="4" t="s">
        <v>62</v>
      </c>
      <c r="D4" s="4" t="s">
        <v>62</v>
      </c>
      <c r="E4" s="4" t="s">
        <v>62</v>
      </c>
      <c r="F4" s="4" t="s">
        <v>62</v>
      </c>
    </row>
    <row r="5" spans="1:6">
      <c r="A5" s="4" t="s">
        <v>115</v>
      </c>
      <c r="B5" s="6" t="n">
        <v>400</v>
      </c>
    </row>
    <row r="6" spans="1:6">
      <c r="A6" s="4" t="s">
        <v>116</v>
      </c>
      <c r="B6" s="4" t="s">
        <v>62</v>
      </c>
      <c r="C6" s="6" t="n">
        <v>226</v>
      </c>
      <c r="D6" s="4" t="s">
        <v>62</v>
      </c>
      <c r="E6" s="4" t="s">
        <v>62</v>
      </c>
      <c r="F6" s="6" t="n">
        <v>226</v>
      </c>
    </row>
    <row r="7" spans="1:6">
      <c r="A7" s="4" t="s">
        <v>117</v>
      </c>
      <c r="B7" s="4" t="s">
        <v>62</v>
      </c>
      <c r="C7" s="4" t="s">
        <v>62</v>
      </c>
      <c r="D7" s="4" t="s">
        <v>62</v>
      </c>
      <c r="E7" s="4" t="s">
        <v>62</v>
      </c>
      <c r="F7" s="4" t="s">
        <v>62</v>
      </c>
    </row>
    <row r="8" spans="1:6">
      <c r="A8" s="4" t="s">
        <v>118</v>
      </c>
      <c r="B8" s="6" t="n">
        <v>-23</v>
      </c>
    </row>
    <row r="9" spans="1:6">
      <c r="A9" s="4" t="s">
        <v>119</v>
      </c>
      <c r="B9" s="4" t="s">
        <v>62</v>
      </c>
      <c r="C9" s="4" t="s">
        <v>62</v>
      </c>
      <c r="D9" s="6" t="n">
        <v>-3113</v>
      </c>
      <c r="E9" s="4" t="s">
        <v>62</v>
      </c>
      <c r="F9" s="6" t="n">
        <v>-3113</v>
      </c>
    </row>
    <row r="10" spans="1:6">
      <c r="A10" s="4" t="s">
        <v>120</v>
      </c>
      <c r="E10" s="6" t="n">
        <v>4296</v>
      </c>
      <c r="F10" s="6" t="n">
        <v>4296</v>
      </c>
    </row>
    <row r="11" spans="1:6">
      <c r="A11" s="4" t="s">
        <v>121</v>
      </c>
      <c r="B11" s="5" t="n">
        <v>2</v>
      </c>
      <c r="C11" s="6" t="n">
        <v>11299</v>
      </c>
      <c r="D11" s="6" t="n">
        <v>-445</v>
      </c>
      <c r="E11" s="6" t="n">
        <v>-51621</v>
      </c>
      <c r="F11" s="6" t="n">
        <v>-40765</v>
      </c>
    </row>
    <row r="12" spans="1:6">
      <c r="A12" s="4" t="s">
        <v>122</v>
      </c>
      <c r="B12" s="6" t="n">
        <v>23008</v>
      </c>
    </row>
    <row r="13" spans="1:6">
      <c r="A13" s="4" t="s">
        <v>116</v>
      </c>
      <c r="B13" s="4" t="s">
        <v>62</v>
      </c>
      <c r="C13" s="6" t="n">
        <v>171</v>
      </c>
      <c r="D13" s="4" t="s">
        <v>62</v>
      </c>
      <c r="E13" s="4" t="s">
        <v>62</v>
      </c>
      <c r="F13" s="6" t="n">
        <v>171</v>
      </c>
    </row>
    <row r="14" spans="1:6">
      <c r="A14" s="4" t="s">
        <v>123</v>
      </c>
      <c r="B14" s="4" t="s">
        <v>62</v>
      </c>
      <c r="C14" s="4" t="s">
        <v>62</v>
      </c>
      <c r="D14" s="4" t="s">
        <v>62</v>
      </c>
      <c r="E14" s="4" t="s">
        <v>62</v>
      </c>
      <c r="F14" s="4" t="s">
        <v>62</v>
      </c>
    </row>
    <row r="15" spans="1:6">
      <c r="A15" s="4" t="s">
        <v>124</v>
      </c>
      <c r="B15" s="6" t="n">
        <v>120</v>
      </c>
    </row>
    <row r="16" spans="1:6">
      <c r="A16" s="4" t="s">
        <v>117</v>
      </c>
      <c r="B16" s="4" t="s">
        <v>62</v>
      </c>
      <c r="C16" s="4" t="s">
        <v>62</v>
      </c>
      <c r="D16" s="4" t="s">
        <v>62</v>
      </c>
      <c r="E16" s="4" t="s">
        <v>62</v>
      </c>
      <c r="F16" s="4" t="s">
        <v>62</v>
      </c>
    </row>
    <row r="17" spans="1:6">
      <c r="A17" s="4" t="s">
        <v>118</v>
      </c>
      <c r="B17" s="6" t="n">
        <v>-7</v>
      </c>
    </row>
    <row r="18" spans="1:6">
      <c r="A18" s="4" t="s">
        <v>119</v>
      </c>
      <c r="B18" s="4" t="s">
        <v>62</v>
      </c>
      <c r="C18" s="4" t="s">
        <v>62</v>
      </c>
      <c r="D18" s="6" t="n">
        <v>1889</v>
      </c>
      <c r="E18" s="4" t="s">
        <v>62</v>
      </c>
      <c r="F18" s="6" t="n">
        <v>1889</v>
      </c>
    </row>
    <row r="19" spans="1:6">
      <c r="A19" s="4" t="s">
        <v>120</v>
      </c>
      <c r="B19" s="4" t="s">
        <v>62</v>
      </c>
      <c r="C19" s="4" t="s">
        <v>62</v>
      </c>
      <c r="D19" s="4" t="s">
        <v>62</v>
      </c>
      <c r="E19" s="6" t="n">
        <v>-9956</v>
      </c>
      <c r="F19" s="6" t="n">
        <v>-9956</v>
      </c>
    </row>
    <row r="20" spans="1:6">
      <c r="A20" s="4" t="s">
        <v>125</v>
      </c>
      <c r="B20" s="5" t="n">
        <v>2</v>
      </c>
      <c r="C20" s="5" t="n">
        <v>11470</v>
      </c>
      <c r="D20" s="5" t="n">
        <v>1444</v>
      </c>
      <c r="E20" s="5" t="n">
        <v>-61577</v>
      </c>
      <c r="F20" s="5" t="n">
        <v>-48661</v>
      </c>
    </row>
    <row r="21" spans="1:6">
      <c r="A21" s="4" t="s">
        <v>126</v>
      </c>
      <c r="B21" s="6" t="n">
        <v>231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9</v>
      </c>
      <c r="B1" s="2" t="s">
        <v>1</v>
      </c>
    </row>
    <row r="2" spans="1:3">
      <c r="B2" s="2" t="s">
        <v>2</v>
      </c>
      <c r="C2" s="2" t="s">
        <v>39</v>
      </c>
    </row>
    <row r="3" spans="1:3">
      <c r="A3" s="3" t="s">
        <v>193</v>
      </c>
    </row>
    <row r="4" spans="1:3">
      <c r="A4" s="4" t="s">
        <v>540</v>
      </c>
      <c r="B4" s="5" t="n">
        <v>24233</v>
      </c>
    </row>
    <row r="5" spans="1:3">
      <c r="A5" s="4" t="s">
        <v>541</v>
      </c>
      <c r="B5" s="6" t="n">
        <v>-24233</v>
      </c>
      <c r="C5" s="5" t="n">
        <v>-84576</v>
      </c>
    </row>
    <row r="6" spans="1:3">
      <c r="A6" s="4" t="s">
        <v>542</v>
      </c>
      <c r="B6" s="4" t="s">
        <v>62</v>
      </c>
      <c r="C6" s="5" t="n">
        <v>242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30"/>
  </cols>
  <sheetData>
    <row r="1" spans="1:2">
      <c r="A1" s="1" t="s">
        <v>543</v>
      </c>
      <c r="B1" s="2" t="s">
        <v>1</v>
      </c>
    </row>
    <row r="2" spans="1:2">
      <c r="B2" s="2" t="s">
        <v>544</v>
      </c>
    </row>
    <row r="3" spans="1:2">
      <c r="A3" s="3" t="s">
        <v>193</v>
      </c>
    </row>
    <row r="4" spans="1:2">
      <c r="A4" s="4" t="s">
        <v>545</v>
      </c>
      <c r="B4" s="4" t="s">
        <v>62</v>
      </c>
    </row>
    <row r="5" spans="1:2">
      <c r="A5" s="4" t="s">
        <v>546</v>
      </c>
      <c r="B5" s="4" t="s">
        <v>62</v>
      </c>
    </row>
    <row r="6" spans="1:2">
      <c r="A6" s="4" t="s">
        <v>547</v>
      </c>
      <c r="B6" s="4" t="s">
        <v>5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9</v>
      </c>
      <c r="B1" s="2" t="s">
        <v>362</v>
      </c>
      <c r="C1" s="2" t="s">
        <v>1</v>
      </c>
    </row>
    <row r="2" spans="1:4">
      <c r="B2" s="2" t="s">
        <v>550</v>
      </c>
      <c r="C2" s="2" t="s">
        <v>2</v>
      </c>
      <c r="D2" s="2" t="s">
        <v>39</v>
      </c>
    </row>
    <row r="3" spans="1:4">
      <c r="A3" s="3" t="s">
        <v>551</v>
      </c>
    </row>
    <row r="4" spans="1:4">
      <c r="A4" s="4" t="s">
        <v>79</v>
      </c>
      <c r="C4" s="7" t="n">
        <v>0.0001</v>
      </c>
      <c r="D4" s="7" t="n">
        <v>0.0001</v>
      </c>
    </row>
    <row r="5" spans="1:4">
      <c r="A5" s="4" t="s">
        <v>552</v>
      </c>
      <c r="B5" s="6" t="n">
        <v>959924</v>
      </c>
    </row>
    <row r="6" spans="1:4">
      <c r="A6" s="4" t="s">
        <v>553</v>
      </c>
      <c r="B6" s="4" t="s">
        <v>554</v>
      </c>
    </row>
    <row r="7" spans="1:4">
      <c r="A7" s="4" t="s">
        <v>555</v>
      </c>
      <c r="C7" s="4" t="s">
        <v>62</v>
      </c>
      <c r="D7" s="5" t="n">
        <v>24233</v>
      </c>
    </row>
    <row r="8" spans="1:4">
      <c r="A8" s="4" t="s">
        <v>541</v>
      </c>
      <c r="C8" s="5" t="n">
        <v>24233</v>
      </c>
      <c r="D8" s="5" t="n">
        <v>84576</v>
      </c>
    </row>
    <row r="9" spans="1:4">
      <c r="A9" s="4" t="s">
        <v>556</v>
      </c>
      <c r="B9" s="4" t="s">
        <v>55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58</v>
      </c>
      <c r="B1" s="2" t="s">
        <v>1</v>
      </c>
    </row>
    <row r="2" spans="1:3">
      <c r="B2" s="2" t="s">
        <v>2</v>
      </c>
      <c r="C2" s="2" t="s">
        <v>39</v>
      </c>
    </row>
    <row r="3" spans="1:3">
      <c r="A3" s="3" t="s">
        <v>559</v>
      </c>
    </row>
    <row r="4" spans="1:3">
      <c r="A4" s="4" t="s">
        <v>560</v>
      </c>
      <c r="B4" s="4" t="s">
        <v>333</v>
      </c>
      <c r="C4" s="4" t="s">
        <v>333</v>
      </c>
    </row>
    <row r="5" spans="1:3">
      <c r="A5" s="4" t="s">
        <v>561</v>
      </c>
    </row>
    <row r="6" spans="1:3">
      <c r="A6" s="3" t="s">
        <v>559</v>
      </c>
    </row>
    <row r="7" spans="1:3">
      <c r="A7" s="4" t="s">
        <v>560</v>
      </c>
      <c r="B7" s="4" t="s">
        <v>562</v>
      </c>
      <c r="C7" s="4" t="s">
        <v>563</v>
      </c>
    </row>
    <row r="8" spans="1:3">
      <c r="A8" s="4" t="s">
        <v>564</v>
      </c>
    </row>
    <row r="9" spans="1:3">
      <c r="A9" s="3" t="s">
        <v>559</v>
      </c>
    </row>
    <row r="10" spans="1:3">
      <c r="A10" s="4" t="s">
        <v>560</v>
      </c>
      <c r="B10" s="4" t="s">
        <v>565</v>
      </c>
      <c r="C10" s="4" t="s">
        <v>566</v>
      </c>
    </row>
    <row r="11" spans="1:3">
      <c r="A11" s="4" t="s">
        <v>567</v>
      </c>
    </row>
    <row r="12" spans="1:3">
      <c r="A12" s="3" t="s">
        <v>559</v>
      </c>
    </row>
    <row r="13" spans="1:3">
      <c r="A13" s="4" t="s">
        <v>560</v>
      </c>
      <c r="B13" s="4" t="s">
        <v>568</v>
      </c>
      <c r="C13" s="4" t="s">
        <v>5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570</v>
      </c>
      <c r="C1" s="2" t="s">
        <v>1</v>
      </c>
    </row>
    <row r="2" spans="1:4">
      <c r="C2" s="2" t="s">
        <v>2</v>
      </c>
      <c r="D2" s="2" t="s">
        <v>39</v>
      </c>
    </row>
    <row r="3" spans="1:4">
      <c r="A3" s="3" t="s">
        <v>559</v>
      </c>
    </row>
    <row r="4" spans="1:4">
      <c r="A4" s="4" t="s">
        <v>560</v>
      </c>
      <c r="C4" s="5" t="n">
        <v>93409</v>
      </c>
      <c r="D4" s="5" t="n">
        <v>97730</v>
      </c>
    </row>
    <row r="5" spans="1:4">
      <c r="A5" s="4" t="s">
        <v>571</v>
      </c>
      <c r="B5" s="4" t="s">
        <v>572</v>
      </c>
      <c r="C5" s="6" t="n">
        <v>10171</v>
      </c>
      <c r="D5" s="6" t="n">
        <v>19222</v>
      </c>
    </row>
    <row r="6" spans="1:4">
      <c r="A6" s="4" t="s">
        <v>295</v>
      </c>
    </row>
    <row r="7" spans="1:4">
      <c r="A7" s="3" t="s">
        <v>559</v>
      </c>
    </row>
    <row r="8" spans="1:4">
      <c r="A8" s="4" t="s">
        <v>560</v>
      </c>
      <c r="C8" s="6" t="n">
        <v>20469</v>
      </c>
      <c r="D8" s="6" t="n">
        <v>21494</v>
      </c>
    </row>
    <row r="9" spans="1:4">
      <c r="A9" s="4" t="s">
        <v>571</v>
      </c>
      <c r="B9" s="4" t="s">
        <v>572</v>
      </c>
      <c r="C9" s="6" t="n">
        <v>3166</v>
      </c>
      <c r="D9" s="6" t="n">
        <v>5890</v>
      </c>
    </row>
    <row r="10" spans="1:4">
      <c r="A10" s="4" t="s">
        <v>573</v>
      </c>
    </row>
    <row r="11" spans="1:4">
      <c r="A11" s="3" t="s">
        <v>559</v>
      </c>
    </row>
    <row r="12" spans="1:4">
      <c r="A12" s="4" t="s">
        <v>560</v>
      </c>
      <c r="C12" s="6" t="n">
        <v>19886</v>
      </c>
      <c r="D12" s="6" t="n">
        <v>19089</v>
      </c>
    </row>
    <row r="13" spans="1:4">
      <c r="A13" s="4" t="s">
        <v>571</v>
      </c>
      <c r="B13" s="4" t="s">
        <v>572</v>
      </c>
      <c r="C13" s="6" t="n">
        <v>848</v>
      </c>
      <c r="D13" s="6" t="n">
        <v>1726</v>
      </c>
    </row>
    <row r="14" spans="1:4">
      <c r="A14" s="4" t="s">
        <v>294</v>
      </c>
    </row>
    <row r="15" spans="1:4">
      <c r="A15" s="3" t="s">
        <v>559</v>
      </c>
    </row>
    <row r="16" spans="1:4">
      <c r="A16" s="4" t="s">
        <v>560</v>
      </c>
      <c r="C16" s="6" t="n">
        <v>53054</v>
      </c>
      <c r="D16" s="6" t="n">
        <v>57147</v>
      </c>
    </row>
    <row r="17" spans="1:4">
      <c r="A17" s="4" t="s">
        <v>571</v>
      </c>
      <c r="B17" s="4" t="s">
        <v>572</v>
      </c>
      <c r="C17" s="5" t="n">
        <v>6157</v>
      </c>
      <c r="D17" s="5" t="n">
        <v>11606</v>
      </c>
    </row>
    <row r="18" spans="1:4"/>
    <row r="19" spans="1:4">
      <c r="A19" s="4" t="s">
        <v>572</v>
      </c>
      <c r="B19" s="4" t="s">
        <v>574</v>
      </c>
    </row>
  </sheetData>
  <mergeCells count="4">
    <mergeCell ref="A1:B2"/>
    <mergeCell ref="C1:D1"/>
    <mergeCell ref="A18:C18"/>
    <mergeCell ref="B19:C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75</v>
      </c>
      <c r="B1" s="2" t="s">
        <v>1</v>
      </c>
    </row>
    <row r="2" spans="1:3">
      <c r="B2" s="2" t="s">
        <v>2</v>
      </c>
      <c r="C2" s="2" t="s">
        <v>39</v>
      </c>
    </row>
    <row r="3" spans="1:3">
      <c r="A3" s="3" t="s">
        <v>559</v>
      </c>
    </row>
    <row r="4" spans="1:3">
      <c r="A4" s="4" t="s">
        <v>576</v>
      </c>
      <c r="B4" s="5" t="n">
        <v>146</v>
      </c>
      <c r="C4" s="5" t="n">
        <v>125</v>
      </c>
    </row>
    <row r="5" spans="1:3">
      <c r="A5" s="4" t="s">
        <v>295</v>
      </c>
    </row>
    <row r="6" spans="1:3">
      <c r="A6" s="3" t="s">
        <v>559</v>
      </c>
    </row>
    <row r="7" spans="1:3">
      <c r="A7" s="4" t="s">
        <v>576</v>
      </c>
      <c r="B7" s="6" t="n">
        <v>37</v>
      </c>
      <c r="C7" s="6" t="n">
        <v>19</v>
      </c>
    </row>
    <row r="8" spans="1:3">
      <c r="A8" s="4" t="s">
        <v>573</v>
      </c>
    </row>
    <row r="9" spans="1:3">
      <c r="A9" s="3" t="s">
        <v>559</v>
      </c>
    </row>
    <row r="10" spans="1:3">
      <c r="A10" s="4" t="s">
        <v>576</v>
      </c>
      <c r="B10" s="6" t="n">
        <v>6</v>
      </c>
      <c r="C10" s="6" t="n">
        <v>1</v>
      </c>
    </row>
    <row r="11" spans="1:3">
      <c r="A11" s="4" t="s">
        <v>294</v>
      </c>
    </row>
    <row r="12" spans="1:3">
      <c r="A12" s="3" t="s">
        <v>559</v>
      </c>
    </row>
    <row r="13" spans="1:3">
      <c r="A13" s="4" t="s">
        <v>576</v>
      </c>
      <c r="B13" s="5" t="n">
        <v>103</v>
      </c>
      <c r="C13" s="5" t="n">
        <v>1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7</v>
      </c>
      <c r="B1" s="2" t="s">
        <v>2</v>
      </c>
      <c r="C1" s="2" t="s">
        <v>39</v>
      </c>
    </row>
    <row r="2" spans="1:3">
      <c r="A2" s="3" t="s">
        <v>559</v>
      </c>
    </row>
    <row r="3" spans="1:3">
      <c r="A3" s="4" t="s">
        <v>578</v>
      </c>
      <c r="B3" s="5" t="n">
        <v>20560</v>
      </c>
      <c r="C3" s="5" t="n">
        <v>27020</v>
      </c>
    </row>
    <row r="4" spans="1:3">
      <c r="A4" s="4" t="s">
        <v>295</v>
      </c>
    </row>
    <row r="5" spans="1:3">
      <c r="A5" s="3" t="s">
        <v>559</v>
      </c>
    </row>
    <row r="6" spans="1:3">
      <c r="A6" s="4" t="s">
        <v>578</v>
      </c>
      <c r="B6" s="6" t="n">
        <v>4956</v>
      </c>
      <c r="C6" s="6" t="n">
        <v>9090</v>
      </c>
    </row>
    <row r="7" spans="1:3">
      <c r="A7" s="4" t="s">
        <v>573</v>
      </c>
    </row>
    <row r="8" spans="1:3">
      <c r="A8" s="3" t="s">
        <v>559</v>
      </c>
    </row>
    <row r="9" spans="1:3">
      <c r="A9" s="4" t="s">
        <v>578</v>
      </c>
      <c r="B9" s="6" t="n">
        <v>4038</v>
      </c>
      <c r="C9" s="6" t="n">
        <v>2566</v>
      </c>
    </row>
    <row r="10" spans="1:3">
      <c r="A10" s="4" t="s">
        <v>294</v>
      </c>
    </row>
    <row r="11" spans="1:3">
      <c r="A11" s="3" t="s">
        <v>559</v>
      </c>
    </row>
    <row r="12" spans="1:3">
      <c r="A12" s="4" t="s">
        <v>578</v>
      </c>
      <c r="B12" s="5" t="n">
        <v>11566</v>
      </c>
      <c r="C12" s="5" t="n">
        <v>153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29"/>
    <col customWidth="1" max="3" min="3" width="21"/>
  </cols>
  <sheetData>
    <row r="1" spans="1:3">
      <c r="A1" s="1" t="s">
        <v>579</v>
      </c>
      <c r="B1" s="2" t="s">
        <v>1</v>
      </c>
    </row>
    <row r="2" spans="1:3">
      <c r="B2" s="2" t="s">
        <v>580</v>
      </c>
      <c r="C2" s="2" t="s">
        <v>581</v>
      </c>
    </row>
    <row r="3" spans="1:3">
      <c r="A3" s="3" t="s">
        <v>582</v>
      </c>
    </row>
    <row r="4" spans="1:3">
      <c r="A4" s="4" t="s">
        <v>583</v>
      </c>
      <c r="B4" s="6" t="n">
        <v>4</v>
      </c>
    </row>
    <row r="5" spans="1:3">
      <c r="A5" s="4" t="s">
        <v>584</v>
      </c>
    </row>
    <row r="6" spans="1:3">
      <c r="A6" s="3" t="s">
        <v>582</v>
      </c>
    </row>
    <row r="7" spans="1:3">
      <c r="A7" s="4" t="s">
        <v>585</v>
      </c>
      <c r="B7" s="5" t="n">
        <v>1100</v>
      </c>
      <c r="C7" s="5" t="n">
        <v>1200</v>
      </c>
    </row>
    <row r="8" spans="1:3">
      <c r="A8" s="4" t="s">
        <v>586</v>
      </c>
    </row>
    <row r="9" spans="1:3">
      <c r="A9" s="3" t="s">
        <v>582</v>
      </c>
    </row>
    <row r="10" spans="1:3">
      <c r="A10" s="4" t="s">
        <v>585</v>
      </c>
      <c r="B10" s="5" t="n">
        <v>800</v>
      </c>
      <c r="C10" s="5" t="n">
        <v>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87</v>
      </c>
      <c r="B1" s="2" t="s">
        <v>318</v>
      </c>
    </row>
    <row r="2" spans="1:2">
      <c r="A2" s="3" t="s">
        <v>588</v>
      </c>
    </row>
    <row r="3" spans="1:2">
      <c r="A3" s="4" t="s">
        <v>358</v>
      </c>
      <c r="B3" s="5" t="n">
        <v>475</v>
      </c>
    </row>
    <row r="4" spans="1:2">
      <c r="A4" s="4" t="s">
        <v>589</v>
      </c>
      <c r="B4" s="5" t="n">
        <v>4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90</v>
      </c>
      <c r="B1" s="2" t="s">
        <v>477</v>
      </c>
      <c r="C1" s="2" t="s">
        <v>2</v>
      </c>
      <c r="D1" s="2" t="s">
        <v>39</v>
      </c>
    </row>
    <row r="2" spans="1:4">
      <c r="A2" s="3" t="s">
        <v>591</v>
      </c>
    </row>
    <row r="3" spans="1:4">
      <c r="A3" s="4" t="s">
        <v>592</v>
      </c>
      <c r="C3" s="5" t="n">
        <v>4698</v>
      </c>
      <c r="D3" s="5" t="n">
        <v>4746</v>
      </c>
    </row>
    <row r="4" spans="1:4">
      <c r="A4" s="4" t="s">
        <v>593</v>
      </c>
      <c r="C4" s="6" t="n">
        <v>900</v>
      </c>
      <c r="D4" s="6" t="n">
        <v>1100</v>
      </c>
    </row>
    <row r="5" spans="1:4">
      <c r="A5" s="4" t="s">
        <v>594</v>
      </c>
      <c r="C5" s="5" t="n">
        <v>5000</v>
      </c>
      <c r="D5" s="5" t="n">
        <v>2800</v>
      </c>
    </row>
    <row r="6" spans="1:4">
      <c r="A6" s="4" t="s">
        <v>595</v>
      </c>
      <c r="B6" s="5" t="n">
        <v>4332798</v>
      </c>
    </row>
    <row r="7" spans="1:4">
      <c r="A7" s="4" t="s">
        <v>596</v>
      </c>
      <c r="B7" s="4" t="s">
        <v>481</v>
      </c>
    </row>
    <row r="8" spans="1:4">
      <c r="A8" s="4" t="s">
        <v>597</v>
      </c>
      <c r="B8" s="5"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9</v>
      </c>
    </row>
    <row r="3" spans="1:3">
      <c r="A3" s="3" t="s">
        <v>128</v>
      </c>
    </row>
    <row r="4" spans="1:3">
      <c r="A4" s="4" t="s">
        <v>108</v>
      </c>
      <c r="B4" s="5" t="n">
        <v>0</v>
      </c>
      <c r="C4"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9</v>
      </c>
    </row>
    <row r="3" spans="1:3">
      <c r="A3" s="3" t="s">
        <v>130</v>
      </c>
    </row>
    <row r="4" spans="1:3">
      <c r="A4" s="4" t="s">
        <v>99</v>
      </c>
      <c r="B4" s="5" t="n">
        <v>-9956</v>
      </c>
      <c r="C4" s="5" t="n">
        <v>4296</v>
      </c>
    </row>
    <row r="5" spans="1:3">
      <c r="A5" s="3" t="s">
        <v>131</v>
      </c>
    </row>
    <row r="6" spans="1:3">
      <c r="A6" s="4" t="s">
        <v>132</v>
      </c>
      <c r="B6" s="6" t="n">
        <v>146</v>
      </c>
      <c r="C6" s="6" t="n">
        <v>125</v>
      </c>
    </row>
    <row r="7" spans="1:3">
      <c r="A7" s="4" t="s">
        <v>133</v>
      </c>
      <c r="B7" s="6" t="n">
        <v>-24</v>
      </c>
      <c r="C7" s="6" t="n">
        <v>-85</v>
      </c>
    </row>
    <row r="8" spans="1:3">
      <c r="A8" s="4" t="s">
        <v>134</v>
      </c>
      <c r="B8" s="6" t="n">
        <v>170</v>
      </c>
      <c r="C8" s="6" t="n">
        <v>226</v>
      </c>
    </row>
    <row r="9" spans="1:3">
      <c r="A9" s="4" t="s">
        <v>135</v>
      </c>
      <c r="B9" s="6" t="n">
        <v>487</v>
      </c>
      <c r="C9" s="6" t="n">
        <v>1667</v>
      </c>
    </row>
    <row r="10" spans="1:3">
      <c r="A10" s="3" t="s">
        <v>136</v>
      </c>
    </row>
    <row r="11" spans="1:3">
      <c r="A11" s="4" t="s">
        <v>43</v>
      </c>
      <c r="B11" s="6" t="n">
        <v>703</v>
      </c>
      <c r="C11" s="6" t="n">
        <v>-49</v>
      </c>
    </row>
    <row r="12" spans="1:3">
      <c r="A12" s="4" t="s">
        <v>137</v>
      </c>
      <c r="B12" s="6" t="n">
        <v>3084</v>
      </c>
      <c r="C12" s="6" t="n">
        <v>-2813</v>
      </c>
    </row>
    <row r="13" spans="1:3">
      <c r="A13" s="4" t="s">
        <v>45</v>
      </c>
      <c r="B13" s="6" t="n">
        <v>236</v>
      </c>
      <c r="C13" s="6" t="n">
        <v>34</v>
      </c>
    </row>
    <row r="14" spans="1:3">
      <c r="A14" s="4" t="s">
        <v>49</v>
      </c>
      <c r="B14" s="6" t="n">
        <v>26</v>
      </c>
      <c r="C14" s="6" t="n">
        <v>-42</v>
      </c>
    </row>
    <row r="15" spans="1:3">
      <c r="A15" s="4" t="s">
        <v>138</v>
      </c>
      <c r="B15" s="6" t="n">
        <v>2248</v>
      </c>
      <c r="C15" s="6" t="n">
        <v>-675</v>
      </c>
    </row>
    <row r="16" spans="1:3">
      <c r="A16" s="4" t="s">
        <v>53</v>
      </c>
      <c r="B16" s="6" t="n">
        <v>23</v>
      </c>
      <c r="C16" s="6" t="n">
        <v>12</v>
      </c>
    </row>
    <row r="17" spans="1:3">
      <c r="A17" s="4" t="s">
        <v>54</v>
      </c>
      <c r="B17" s="6" t="n">
        <v>-290</v>
      </c>
      <c r="C17" s="6" t="n">
        <v>699</v>
      </c>
    </row>
    <row r="18" spans="1:3">
      <c r="A18" s="4" t="s">
        <v>55</v>
      </c>
      <c r="B18" s="6" t="n">
        <v>-751</v>
      </c>
      <c r="C18" s="6" t="n">
        <v>657</v>
      </c>
    </row>
    <row r="19" spans="1:3">
      <c r="A19" s="4" t="s">
        <v>56</v>
      </c>
      <c r="B19" s="6" t="n">
        <v>611</v>
      </c>
      <c r="C19" s="6" t="n">
        <v>516</v>
      </c>
    </row>
    <row r="20" spans="1:3">
      <c r="A20" s="4" t="s">
        <v>139</v>
      </c>
      <c r="B20" s="6" t="n">
        <v>1581</v>
      </c>
      <c r="C20" s="6" t="n">
        <v>496</v>
      </c>
    </row>
    <row r="21" spans="1:3">
      <c r="A21" s="4" t="s">
        <v>140</v>
      </c>
      <c r="B21" s="6" t="n">
        <v>-1706</v>
      </c>
      <c r="C21" s="6" t="n">
        <v>5064</v>
      </c>
    </row>
    <row r="22" spans="1:3">
      <c r="A22" s="3" t="s">
        <v>141</v>
      </c>
    </row>
    <row r="23" spans="1:3">
      <c r="A23" s="4" t="s">
        <v>142</v>
      </c>
      <c r="B23" s="6" t="n">
        <v>-858</v>
      </c>
      <c r="C23" s="6" t="n">
        <v>-181</v>
      </c>
    </row>
    <row r="24" spans="1:3">
      <c r="A24" s="4" t="s">
        <v>143</v>
      </c>
      <c r="B24" s="6" t="n">
        <v>-858</v>
      </c>
      <c r="C24" s="6" t="n">
        <v>-181</v>
      </c>
    </row>
    <row r="25" spans="1:3">
      <c r="A25" s="3" t="s">
        <v>144</v>
      </c>
    </row>
    <row r="26" spans="1:3">
      <c r="A26" s="4" t="s">
        <v>145</v>
      </c>
      <c r="B26" s="6" t="n">
        <v>-11</v>
      </c>
      <c r="C26" s="6" t="n">
        <v>-11</v>
      </c>
    </row>
    <row r="27" spans="1:3">
      <c r="A27" s="4" t="s">
        <v>146</v>
      </c>
      <c r="B27" s="6" t="n">
        <v>500</v>
      </c>
      <c r="C27" s="4" t="s">
        <v>62</v>
      </c>
    </row>
    <row r="28" spans="1:3">
      <c r="A28" s="4" t="s">
        <v>147</v>
      </c>
      <c r="B28" s="6" t="n">
        <v>489</v>
      </c>
      <c r="C28" s="6" t="n">
        <v>-11</v>
      </c>
    </row>
    <row r="29" spans="1:3">
      <c r="A29" s="4" t="s">
        <v>148</v>
      </c>
      <c r="B29" s="6" t="n">
        <v>-192</v>
      </c>
      <c r="C29" s="6" t="n">
        <v>-908</v>
      </c>
    </row>
    <row r="30" spans="1:3">
      <c r="A30" s="4" t="s">
        <v>149</v>
      </c>
      <c r="B30" s="6" t="n">
        <v>-2267</v>
      </c>
      <c r="C30" s="6" t="n">
        <v>4045</v>
      </c>
    </row>
    <row r="31" spans="1:3">
      <c r="A31" s="4" t="s">
        <v>150</v>
      </c>
      <c r="B31" s="6" t="n">
        <v>8904</v>
      </c>
      <c r="C31" s="6" t="n">
        <v>4859</v>
      </c>
    </row>
    <row r="32" spans="1:3">
      <c r="A32" s="4" t="s">
        <v>151</v>
      </c>
      <c r="B32" s="6" t="n">
        <v>6637</v>
      </c>
      <c r="C32" s="6" t="n">
        <v>8904</v>
      </c>
    </row>
    <row r="33" spans="1:3">
      <c r="A33" s="3" t="s">
        <v>152</v>
      </c>
    </row>
    <row r="34" spans="1:3">
      <c r="A34" s="4" t="s">
        <v>153</v>
      </c>
      <c r="B34" s="6" t="n">
        <v>40</v>
      </c>
      <c r="C34" s="6" t="n">
        <v>10</v>
      </c>
    </row>
    <row r="35" spans="1:3">
      <c r="A35" s="4" t="s">
        <v>154</v>
      </c>
      <c r="B35" s="5" t="n">
        <v>-924</v>
      </c>
      <c r="C35" s="5" t="n">
        <v>12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3:16:09Z</dcterms:created>
  <dcterms:modified xmlns:dcterms="http://purl.org/dc/terms/" xmlns:xsi="http://www.w3.org/2001/XMLSchema-instance" xsi:type="dcterms:W3CDTF">2019-04-15T13:16:09Z</dcterms:modified>
</cp:coreProperties>
</file>